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Debt, Interest Income, Expense "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Goodwill and Identifiable Intan" sheetId="17" state="visible" r:id="rId17"/>
    <sheet xmlns:r="http://schemas.openxmlformats.org/officeDocument/2006/relationships" name="Earnings per Common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Debt, Interest Income, Expens25"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Goodwill and Identifiable Int28" sheetId="28" state="visible" r:id="rId28"/>
    <sheet xmlns:r="http://schemas.openxmlformats.org/officeDocument/2006/relationships" name="Earnings per Common Share (Tabl" sheetId="29" state="visible" r:id="rId29"/>
    <sheet xmlns:r="http://schemas.openxmlformats.org/officeDocument/2006/relationships" name="Business Segments (Tables)" sheetId="30" state="visible" r:id="rId30"/>
    <sheet xmlns:r="http://schemas.openxmlformats.org/officeDocument/2006/relationships" name="Acquisitions - Narrative (Detai" sheetId="31" state="visible" r:id="rId31"/>
    <sheet xmlns:r="http://schemas.openxmlformats.org/officeDocument/2006/relationships" name="Acquisitions - Purchase Price A" sheetId="32" state="visible" r:id="rId32"/>
    <sheet xmlns:r="http://schemas.openxmlformats.org/officeDocument/2006/relationships" name="Acquisitions - Unaudited Pro Fo" sheetId="33" state="visible" r:id="rId33"/>
    <sheet xmlns:r="http://schemas.openxmlformats.org/officeDocument/2006/relationships" name="Acquisitions - Assets and Liabi" sheetId="34" state="visible" r:id="rId34"/>
    <sheet xmlns:r="http://schemas.openxmlformats.org/officeDocument/2006/relationships" name="Derivatives - Balance Sheet Loc" sheetId="35" state="visible" r:id="rId35"/>
    <sheet xmlns:r="http://schemas.openxmlformats.org/officeDocument/2006/relationships" name="Derivatives - Gross Notional Va" sheetId="36" state="visible" r:id="rId36"/>
    <sheet xmlns:r="http://schemas.openxmlformats.org/officeDocument/2006/relationships" name="Derivatives - Effect on Income " sheetId="37" state="visible" r:id="rId37"/>
    <sheet xmlns:r="http://schemas.openxmlformats.org/officeDocument/2006/relationships" name="Fair Value Measurements - Asset" sheetId="38" state="visible" r:id="rId38"/>
    <sheet xmlns:r="http://schemas.openxmlformats.org/officeDocument/2006/relationships" name="Fair Value Measurements - Commo" sheetId="39" state="visible" r:id="rId39"/>
    <sheet xmlns:r="http://schemas.openxmlformats.org/officeDocument/2006/relationships" name="Fair Value Measurements - Conce" sheetId="40" state="visible" r:id="rId40"/>
    <sheet xmlns:r="http://schemas.openxmlformats.org/officeDocument/2006/relationships" name="Debt, Interest Income, Expens41" sheetId="41" state="visible" r:id="rId41"/>
    <sheet xmlns:r="http://schemas.openxmlformats.org/officeDocument/2006/relationships" name="Debt, Interest Income, Expens42" sheetId="42" state="visible" r:id="rId42"/>
    <sheet xmlns:r="http://schemas.openxmlformats.org/officeDocument/2006/relationships" name="Shareholders' Equity (Details)" sheetId="43" state="visible" r:id="rId43"/>
    <sheet xmlns:r="http://schemas.openxmlformats.org/officeDocument/2006/relationships" name="Income Taxes (Details)" sheetId="44" state="visible" r:id="rId44"/>
    <sheet xmlns:r="http://schemas.openxmlformats.org/officeDocument/2006/relationships" name="Goodwill and Identifiable Int45" sheetId="45" state="visible" r:id="rId45"/>
    <sheet xmlns:r="http://schemas.openxmlformats.org/officeDocument/2006/relationships" name="Goodwill and Identifiable Int46" sheetId="46" state="visible" r:id="rId46"/>
    <sheet xmlns:r="http://schemas.openxmlformats.org/officeDocument/2006/relationships" name="Earnings per Common Share (Deta" sheetId="47" state="visible" r:id="rId47"/>
    <sheet xmlns:r="http://schemas.openxmlformats.org/officeDocument/2006/relationships" name="Commitments and Contingencies (" sheetId="48" state="visible" r:id="rId48"/>
    <sheet xmlns:r="http://schemas.openxmlformats.org/officeDocument/2006/relationships" name="Business Segments - Income Stat" sheetId="49" state="visible" r:id="rId49"/>
    <sheet xmlns:r="http://schemas.openxmlformats.org/officeDocument/2006/relationships" name="Business Segments - Balance She" sheetId="50" state="visible" r:id="rId50"/>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7</t>
  </si>
  <si>
    <t>Oct. 19, 2017</t>
  </si>
  <si>
    <t>Document and Entity Information</t>
  </si>
  <si>
    <t>Entity Registrant Name</t>
  </si>
  <si>
    <t>WORLD FUEL SERVICE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3</t>
  </si>
  <si>
    <t>Consolidated Balance Sheets - USD ($) $ in Millions</t>
  </si>
  <si>
    <t>Dec. 31, 2016</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Current maturities of long-term debt and capital leases</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xml:space="preserve"> </t>
  </si>
  <si>
    <t>World Fuel shareholders' equity:</t>
  </si>
  <si>
    <t>Preferred stock, $1.00 par value; 0.1 shares authorized, none issued</t>
  </si>
  <si>
    <t>Common stock, $0.01 par value; 100.0 shares authorized, 67.7 and 69.9 issued and outstanding as of September 30, 2017 and December 31, 2016,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3 Months Ended</t>
  </si>
  <si>
    <t>Sep. 30, 2016</t>
  </si>
  <si>
    <t>Income Statement [Abstract]</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income (expense), net</t>
  </si>
  <si>
    <t>Total non-operating expenses, net</t>
  </si>
  <si>
    <t>Income before income taxes</t>
  </si>
  <si>
    <t>Provision for income taxes</t>
  </si>
  <si>
    <t>Net income (loss) including noncontrolling interest</t>
  </si>
  <si>
    <t>Net income attributable to noncontrolling interest</t>
  </si>
  <si>
    <t>Net income (loss)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 benefit of $5.5 and income tax expense of $1.1 for the three and nine months ended September 30, 2017, respectively</t>
  </si>
  <si>
    <t>Other comprehensive income (loss)</t>
  </si>
  <si>
    <t>Comprehensive income (loss) including noncontrolling interest</t>
  </si>
  <si>
    <t>Comprehensive income attributable to noncontrolling interest</t>
  </si>
  <si>
    <t>Comprehensive income (loss) attributable to World Fuel</t>
  </si>
  <si>
    <t>Consolidated Statements of Income and Comprehensive Income (Parenthetical) - USD ($) $ in Millions</t>
  </si>
  <si>
    <t>Derivative instruments, income tax expense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5</t>
  </si>
  <si>
    <t>Balance (in shares) at Dec. 31, 2015</t>
  </si>
  <si>
    <t>Increase (Decrease) in Shareholders' Equity</t>
  </si>
  <si>
    <t>Net income</t>
  </si>
  <si>
    <t>Cash dividends declared</t>
  </si>
  <si>
    <t>Distribution of noncontrolling interest</t>
  </si>
  <si>
    <t>Amortization of share-based payment awards</t>
  </si>
  <si>
    <t>Issuance of common stock related to share-based payment awards (including income tax benefit of $1.6 million in 2016)</t>
  </si>
  <si>
    <t>Issuance of common stock related to share-based payment awards (including income tax benefit of $1.6 million in 2016)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Purchases of common stock</t>
  </si>
  <si>
    <t>Purchases of common stock (in shares)</t>
  </si>
  <si>
    <t>Acquisition of remaining 49% equity interest</t>
  </si>
  <si>
    <t>[1]</t>
  </si>
  <si>
    <t>Balance as of end of period at Sep. 30, 2016</t>
  </si>
  <si>
    <t>Balance (in shares) at Sep. 30, 2016</t>
  </si>
  <si>
    <t>Balance as of beginning of period at Dec. 31, 2016</t>
  </si>
  <si>
    <t>Balance (in shares) at Dec. 31, 2016</t>
  </si>
  <si>
    <t>Balance as of end of period at Sep. 30, 2017</t>
  </si>
  <si>
    <t>Balance (in shares) at Sep. 30, 2017</t>
  </si>
  <si>
    <t>Relates to Tobras. See Note 2. Acquisitions.</t>
  </si>
  <si>
    <t>Consolidated Statements of Shareholders' Equity (Parenthetical) $ in Millions</t>
  </si>
  <si>
    <t>Sep. 30, 2016USD ($)</t>
  </si>
  <si>
    <t>Statement of Stockholders' Equity [Abstract]</t>
  </si>
  <si>
    <t>Issuance of common stock related to share-based payment awards, income tax benefit</t>
  </si>
  <si>
    <t>Previous percentage ownership of noncontrolling owners</t>
  </si>
  <si>
    <t>49.00%</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Valuation allowance against the net U.S. deferred tax assets</t>
  </si>
  <si>
    <t>Gain on sale of held for sale assets and liabilities</t>
  </si>
  <si>
    <t>Share-based payment award compensation costs</t>
  </si>
  <si>
    <t>Deferred income tax benefit</t>
  </si>
  <si>
    <t>Extinguishment of liabilities, net</t>
  </si>
  <si>
    <t>Foreign currency losses (gains), net</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Proceeds from sale of business</t>
  </si>
  <si>
    <t>Capital expenditures</t>
  </si>
  <si>
    <t>Other investing activities, net</t>
  </si>
  <si>
    <t>Net cash (used in) investing activities</t>
  </si>
  <si>
    <t>Cash flows from financing activities:</t>
  </si>
  <si>
    <t>Borrowings of debt</t>
  </si>
  <si>
    <t>Repayments of debt</t>
  </si>
  <si>
    <t>Dividends paid on common stock</t>
  </si>
  <si>
    <t>Federal and state tax benefits resulting from tax deductions in excess of the compensation cost recognized for share-based payment awards</t>
  </si>
  <si>
    <t>Other financing activities, net</t>
  </si>
  <si>
    <t>Net cash (used in) provided by financing activities</t>
  </si>
  <si>
    <t>Effect of exchange rate changes on cash and cash equivalents</t>
  </si>
  <si>
    <t>Net (decrease) increase in cash and cash equivalents</t>
  </si>
  <si>
    <t>Cash and cash equivalents, as of beginning of period</t>
  </si>
  <si>
    <t>Cash and cash equivalents, as of end of period</t>
  </si>
  <si>
    <t>Consolidated Statements of Cash Flows (Parenthetical) - USD ($) $ in Millions</t>
  </si>
  <si>
    <t>Supplemental Schedule of Noncash Investing and Financing Activities</t>
  </si>
  <si>
    <t>Cash dividends declared, but not yet paid</t>
  </si>
  <si>
    <t>Assets acquired, net of cash</t>
  </si>
  <si>
    <t>Liabilities assumed</t>
  </si>
  <si>
    <t>Significant Accounting Policies</t>
  </si>
  <si>
    <t>Accounting Policies [Abstract]</t>
  </si>
  <si>
    <t xml:space="preserve">Significant Accounting Policies Basis of Presentation We prepared the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 Unless the context requires otherwise, references to “World Fuel”, “the Company”, “we”, “us”, or “our” in this Quarterly Report on Form 10-Q (“10-Q Report”) refer to World Fuel Services Corporation and its subsidiaries. Revenues, expenses, assets and liabilities can vary during each quarter of the year. Therefore, the results and trends in these interim financial statements may not be representative of those for the full year. In our opinion, all adjustments necessary for a fair presentation of the financial information, which are of a normal and recurring nature, have been made for the interim periods reported. The information included in this 10-Q Report should be read in conjunction with the consolidated financial statements and accompanying notes included in our 2016 Annual Report on Form 10-K (“ 2016 10-K Report”). Certain amounts in the consolidated financial statements and associated notes may not add due to rounding. All percentages have been calculated using unrounded amounts. There have been no significant changes in the Company's accounting policies from those disclosed in our 2016 10‑K Report. The significant accounting policies we use for quarterly financial reporting are disclosed in Note 1 of the “Notes to the Consolidated Financial Statements” included in our 2016 10‑K Report. Adoption of New Accounting Standard Intangibles - Goodwill and Other (Topic 350): Simplifying the Test for Goodwill Impairment . In January 2017, Accounting Standards Update (ASU) 2017-04 was issued, which simplifies the accounting for goodwill impairment by eliminating the requirement to perform a hypothetical purchase price allocation. As a result, an entity should recognize an impairment charge for the amount by which the carrying value of a reporting unit exceeds its fair value, not to exceed the total amount of goodwill allocated to that reporting unit. We have early adopted ASU 2017-04 and will apply the new guidance for our goodwill impairment tests that will be performed during the fourth quarter. Accordingly, we continue to evaluate the adoption of this new guidance to determine if it will have a significant impact on our consolidated financial statements and related disclosures. Accounting Standards Issued but Not Yet Adopted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we initially developed a cross-functional team and utilized a third-party service provider to assist us throughout our evaluation. In addition, we have factored in the adoption into our ongoing enterprise resource planning ("ERP") platform upgrade, which we previously committed to perform, as our system readiness is a key element towards the determination of the adoption approach we undertake. We have substantially completed our review of certain contracts for each of our revenue streams, including additional selections that were identified as we continued to consider our various revenue streams. Through this process, we have made preliminary determinations on how certain of our revenue streams will be accounted for and we have substantially completed our associated revenue recognition policy, which captures those decisions. We continue to evaluate the appropriate design of our internal control environment and will make necessary changes to our existing controls, if necessary. Additionally, the Company has selected the modified retrospective adoption approach, and as we proceed through our analysis, we will begin assessing the potential cumulative adjustment, if any that the Company would recognize upon adoption of the ASU. We continue to perform our assessment, and while those activities are not complete, we expect to identify similar performance obligations under ASC 606 as compared to those previously identified. Leases (Topic 842). In February 2016, ASU 2016-02, Leases, was issued. This standard will require all lessees to recognize a right of use asset and a lease liability on the balance sheet, except for leases with durations that are less than twelve months. This standard is effective at the beginning of our 2019 fiscal year. We are currently evaluating whether the adoption of this new guidance will have a significant impact on our consolidated financial statements and related disclosures. Cash Flows: Statement of Cash Flows (Topic 230): Classification of Certain Cash Receipts and Cash Payments.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Restricted Cash. In November 2016, ASU 2016-18 was issued. The update requires that a statement of cash flows explain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Derivatives and Hedging (Topic 815): Targeted Improvements to Accounting for Hedging Activities. </t>
  </si>
  <si>
    <t>Acquisitions</t>
  </si>
  <si>
    <t>Business Combinations [Abstract]</t>
  </si>
  <si>
    <t>Acquisitions 2017 Acquisitions During the first quarter of 2017 , we completed the acquisition of certain aviation fueling operations in Italy, Germany, Australia and New Zealand associated with the ExxonMobil transaction described below. We also completed two acquisitions during the first quarter of 2017 which were not material individually or in the aggregate. The following table summarizes the aggregate consideration paid for acquisitions during the nine months ended September 30, 2017 and the provisional amounts of the assets acquired and liabilities assumed, recognized at the acquisition date. The Company is in the process of finalizing the valuations of certain acquired fixed assets and intangible assets; thus, the provisional measurements of these acquired assets and assumed liabilities are subject to change and will be finalized no later than one year from the acquisition date. (In millions) Total Cash paid for acquisition of businesses $ 87.6 Non-monetary consideration 4.3 Estimated purchase price $ 91.9 Assets acquired: Property and equipment 10.3 Goodwill and identifiable intangible assets 79.8 Other current and long-term assets 8.8 Liabilities assumed: Long-term liabilities and deferred tax liabilities (7.0 ) Estimated purchase price $ 91.9 The goodwill of $46.4 million assigned to the aviation segment, of which $22.4 million is anticipated to be deductible for tax purposes, is attributable primarily to the expected synergies and other benefits that we believe will result from combining the acquired operations with the aviation segment operations. The identifiable intangible assets consists of $33.4 million of customer relationships with weighted average lives of 9.9 years . The financial position, results of operations and cash flows of the 2017 acquisitions have been included in our consolidated financial statements since their respective acquisition dates and did not have a material impact on our revenue and net income for the three and nine months ended September 30, 2017 . Accordingly, pro forma information for the 2017 acquisitions has not been provided as the impact is not material. 2016 Acquisitions On July 1, 2016 , we acquired all of the outstanding capital stock of PAPCO, Inc. (“PAPCO”) and Associated Petroleum Products, Inc. (“APP”). PAPCO, headquartered in Virginia Beach, VA and APP, headquartered in Tacoma, WA are leading distributors of gasoline, diesel, lubricants, propane and related services in the Mid-Atlantic and the Pacific Northwest region of the U.S., respectively. In addition to the above acquisitions, we completed five acquisitions in our land segment in the nine months ended September 30, 2016 which were not significant individually or in the aggregate. The aggregate purchase price for the 2016 acquisitions of $264.0 million was allocated to the assets acquired and liabilities assumed based on their fair value as of the acquisition date. The purchase price allocation for the 2016 acquisitions is as follows : (In millions) Total Cash paid for acquisition of businesses $ 253.7 Amounts due to sellers 10.4 Purchase price $ 264.0 Assets acquired: Accounts and notes receivable $ 60.4 Inventories 35.4 Property and equipment 45.3 Goodwill and identifiable intangible assets 166.5 Other current and long-term assets 11.5 Liabilities assumed: Accounts payable (33.0 ) Accrued expenses and other current liabilities (21.4 ) Long-term liabilities and deferred tax liabilities (0.5 ) Purchase price $ 264.0 Goodwill of $73.4 million , of which $72.0 million is anticipated to be deductible for tax purposes, was assigned to the land segment and is attributable primarily to the expected synergies and other benefits that we believe will result from combining the operations of PAPCO and APP with our land segment operations. The identifiable intangible assets consisted of $79.7 million of customer relationships and $3.9 million of other identifiable assets, with weighted average lives of 5.4 years and 2.0 years, respectively, as well as $9.5 million of indefinite-lived trademark/trade name rights. The following presents the unaudited pro forma results for 2016 as if the 2016 acquisitions had been completed on January 1, 2016: Unaudited Supplemental Pro Forma Consolidated Results Three Months Ended Nine Months Ended September 30, September 30, (In millions, except per share data) 2016 2016 Revenues $ 7,399.8 $ 19,797.6 Net income attributable to World Fuel 42.7 133.2 Earnings per common share: Basic earnings per common share $ 0.62 $ 1.92 Diluted earnings per common share $ 0.61 $ 1.91 ExxonMobil In the first quarter of 2016 , we signed a definitive agreement to acquire from certain ExxonMobil affiliates their aviation fueling operations at more than 80 airport locations in Canada, the United Kingdom, Germany, Italy, France, Australia and New Zealand. The transaction closed in phases with the Canada, France and U.K. locations closing during the fourth quarter of 2016 and the remaining locations closing during the first quarter of 2017 . Tobras Distribuidora de Combustiveis Limitada (“Tobras”) On June 23, 2016 , we acquired the remaining 49% of the outstanding equity interest of Tobras from the minority owners for an aggregate purchase price of approximately $3.7 million in cash (the “Tobras Acquisition”). Prior to the Tobras Acquisition, we owned 51% of the outstanding shares of Tobras and exercised control, and as such, we consolidated Tobras in our financial statements. As a result of the acquisition of the remaining equity interest of Tobras, we recorded a $10.9 million adjustment to capital in excess of par value on our consolidated balance sheets, which consisted of $3.7 million of cash paid and $7.2 million of noncontrolling interest equity. Assets and Liabilities Held for Sale On May 1, 2016 , we completed the sale of Pester Marketing Company's ("Pester") retail business for $32.3 million , resulting in a gain of $3.8 million</t>
  </si>
  <si>
    <t>Derivatives</t>
  </si>
  <si>
    <t>Derivative Instruments and Hedging Activities Disclosure [Abstract]</t>
  </si>
  <si>
    <t>Derivatives We enter into financial derivative contracts in order to mitigate the risk of market price fluctuations in aviation, land and marine fuel, to offer our customers fuel pricing alternatives to meet their needs and to mitigate the risk of fluctuations in foreign currency exchange rates. We also enter into proprietary derivative transactions, primarily intended to capitalize on arbitrage opportunities in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 occurs. If it is determined that a transaction designated as NPNS no longer qualifies for this classification, the fair value of the related contract is recorded as an asset or liability on the consolidated balance sheets and the difference between the fair value and the contract amount is immediately recognized through earnings. The following describes our derivative classifications: Cash Flow Hedges. Includes certain derivative contracts we execute to mitigate the risk of price volatility in forecasted transactions. Fair Value Hedges. Includes derivative contracts we hold to hedge the risk of changes in the price of our inventory. Non-designated Derivatives. Includes derivatives we primarily transact to mitigate the risk of market price fluctuations in the form of swaps or futures as well as certain forward fixed price purchase and sale contracts and proprietary trading. The following table presents the gross fair value of our derivative instruments and their locations on the consolidated balance sheets (in millions): Gross Derivative Assets Gross Derivative Liabilities As of As of September 30, 2017 December 31, 2016 September 30, 2017 December 31, 2016 Derivative Instruments Balance Sheet Location Derivatives designated as hedging instruments Commodity contracts Short-term derivative assets, net $ 0.6 $ 2.2 $ 1.0 $ 5.4 Accrued expenses and other current liabilities 41.6 86.0 52.8 93.5 Other long-term liabilities — 5.1 — 10.1 Total derivatives designated as hedging instruments $ 42.3 $ 93.3 $ 53.8 $ 108.9 Derivatives not designated as hedging instruments Commodity contracts Short-term derivative assets, net $ 133.8 $ 160.3 $ 83.4 $ 86.7 Identifiable intangible and other non-current assets 27.4 17.1 16.0 6.2 Accrued expenses and other current liabilities 46.4 52.5 77.1 112.2 Other long-term liabilities 6.9 8.1 12.1 12.1 $ 214.5 $ 238.0 $ 188.7 $ 217.2 Foreign currency contracts Short-term derivative assets, net $ 0.4 $ 13.5 $ 0.2 $ 3.4 Identifiable intangible and other non-current assets — 0.9 — 0.1 Accrued expenses and other current liabilities 4.6 1.6 9.1 2.8 Other long-term liabilities — — 0.2 — $ 5.0 $ 16.0 $ 9.5 $ 6.4 Total derivatives not designated as hedging instruments $ 219.5 $ 253.9 $ 198.2 $ 223.6 Total derivatives $ 261.8 $ 347.2 $ 251.9 $ 332.5 For information regarding our derivative instruments measured at fair value after netting and collateral see Note 4. The following table summarizes the gross notional values of our commodity and foreign currency exchange derivative contracts used for risk management purposes that were outstanding as of September 30, 2017 (in millions): As of September 30, Derivative Instruments Units 2017 Commodity contracts Buy / Long BBL 77.2 Sell / Short BBL (88.7 ) Foreign currency exchange contracts Sell U.S. dollar, buy other currencies USD (241.2 ) Buy U.S. dollar, sell other currencies USD 431.8 The following table presents the effect and financial statement location of our derivative instruments and related hedged items in fair value hedging relationships on our consolidated statements of income and comprehensive income (in millions): Realized and Unrealized Gain (Loss) For the Three Months Ended Realized and Unrealized Gain (Loss) For the Three Months Ended September 30, September 30, Derivative Instruments Location 2017 2016 Hedged Items Location 2017 2016 Commodity contracts Inventories Cost of revenue $ (23.1 ) $ 11.3 Cost of revenue $ 0.8 $ (0.9 ) Total (Loss) Gain $ (23.1 ) $ 11.3 Total Gain (Loss) $ 0.8 $ (0.9 ) Realized and Unrealized Gain (Loss) For the Nine Months Ended Realized and Unrealized Gain (Loss) For the Nine Months Ended September 30, September 30, Derivative Instruments Location 2017 2016 Hedged Items Location 2017 2016 Commodity contracts Inventories Cost of revenue $ (16.4 ) $ (19.5 ) Cost of revenue $ (1.3 ) $ 9.8 Total (Loss) $ (16.4 ) $ (19.5 ) Total (Loss) Gain $ (1.3 ) $ 9.8 The net gains or losses recognized in income for the three months ended September 30, 2017 and 2016 , representing hedge ineffectiveness were a $22.3 million loss, and a $10.4 million gain, respectively. For the nine months ended September 30, 2017 and 2016 , the amounts of losses representing hedge ineffectiveness were $17.7 million , and $9.7 million , respectively. There were no amounts for the three and nine months ended September 30, 2017 and 2016 , that were excluded from the assessment of the effectiveness of our fair value hedges. 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Effective Portion) For the Three Months Ended Amount of Gain (Loss) Reclassified from Accumulated Other Comprehensive Income into Income (Effective Portion) For the Three Months Ended September 30, September 30, Derivative Instruments 2017 2016 Location 2017 2016 Commodity contracts $ (83.0 ) $ 11.2 Revenue $ (8.4 ) $ (16.6 ) Commodity contracts 68.7 17.4 Cost of Revenue 2.8 53.0 Total (Loss) Gain $ (14.3 ) $ 28.7 Total (Loss) Gain $ (5.6 ) $ 36.4 Amount of Gain (Loss) Recognized in Accumulated Other Comprehensive Income (Effective Portion) For the Nine Months Ended Amount of Gain (Loss) Reclassified from Accumulated Other Comprehensive Income into Income (Effective Portion) For the Nine Months Ended September 30, September 30, Derivative Instruments 2017 2016 Location 2017 2016 Commodity contracts $ 23.3 $ (105.3 ) Revenue $ (2.6 ) $ 30.7 Commodity contracts (25.2 ) 130.4 Cost of Revenue (1.0 ) (2.9 ) Total (Loss) Gain $ (1.8 ) $ 25.1 Total (Loss) Gain $ (3.6 ) $ 27.9 Amount of Gain (Loss) Recognized in Income (Ineffective Portion and Amount Excluded from Effectiveness Testing) For the Three Months Ended September 30, Location 2017 2016 Revenue $ (8.2 ) $ 2.9 Cost of Revenue 4.2 (3.6 ) Total (Loss) $ (4.1 ) $ (0.7 ) Amount of Gain (Loss) Recognized in Income (Ineffective Portion and Amount Excluded from Effectiveness Testing) For the Nine Months Ended September 30, Location 2017 2016 Revenue $ 2.1 $ (12.2 ) Cost of Revenue (13.9 ) 9.2 Total (Loss) $ (11.8 ) $ (3.0 ) The effective portion of the gains or losses on derivative instruments designated as cash flow hedges of forecasted transactions are initially reported as a component of accumulated other comprehensive income and subsequently reclassified into earnings once the future transactions affects earnings. 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17 2016 Commodity contracts Revenue $ (31.2 ) $ 18.3 Cost of revenue 47.9 (14.6 ) $ 16.7 $ 3.7 Foreign currency contracts Revenue $ (1.0 ) $ 1.3 Other (expense), net (2.5 ) (0.5 ) $ (3.5 ) $ 0.8 Total Gain $ 13.2 $ 4.5 Amount of Realized and Unrealized Gain (Loss) For the Nine Months Ended September 30, Derivative Instruments - Non-designated Location 2017 2016 Commodity contracts Revenue $ 37.1 $ 51.7 Cost of revenue 11.7 (53.3 ) $ 48.8 $ (1.6 ) Foreign currency contracts Revenue $ (3.1 ) $ 7.7 Other (expense), net (8.9 ) (6.1 ) $ (12.0 ) $ 1.6 Total Gain $ 36.8 $ — Credit-Risk-Related Contingent Features We enter into derivative instrument contracts which may require us to periodically provide collateral. Certain derivative contracts contain credit-risk-related contingent clauses which are triggered by credit events. These credit events may include the requirement to provide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with Credit-Risk-Contingent Features As of September 30, 2017 As of December 31, 2016 Net derivatives liability positions with credit contingent features $ 5.0 $ 15.2 Maximum potential collateral requirements $ 5.0 $ 15.2 At September 30, 2017 and December 31, 2016 , there was no</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significantly different than market rates. Based on the fair value hierarchy, our debt of $1.2 billion and $1.2 billion as of September 30, 2017 and December 31, 2016 , respectively, and our notes receivable of $65.4 million and $16.9 million as of September 30, 2017 and December 31, 2016 , respectively, are categorized in Level 3. The following table presents information about our gross assets and liabilities that are measured at fair value on a recurring basis (in millions): Fair Value measurements as of September 30, 2017 Level 1 Inputs Level 2 Inputs Level 3 Inputs Total Fair Value Assets: Commodities contracts $ 208.7 $ 46.7 $ 1.4 $ 256.8 Foreign currency contracts — 5.0 — 5.0 Cash surrender value of life insurance — 5.4 — 5.4 Total assets at fair value $ 208.7 $ 57.1 $ 1.4 $ 267.2 Liabilities: Commodities contracts $ 187.3 $ 54.8 $ 0.2 $ 242.4 Foreign currency contracts — 9.5 — 9.5 Total liabilities at fair value $ 187.3 $ 64.3 $ 0.2 $ 251.9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 There were no transfers between Level 1 and Level 2 during the periods presented. The fair values of our commodity contracts measured using Level 3 inputs were not material at September 30, 2017 and December 31, 2016 ,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September 30, 2017 Gross Amounts Gross Amounts Gross Amounts Net Amounts Cash without Recognized Offset Presented Collateral Right of Offset Net Amounts Assets: Commodities contracts $ 256.8 $ 198.9 $ 57.9 $ 22.4 $ — $ 35.5 Foreign currency contracts 5.0 4.8 0.2 — — 0.2 Total assets at fair value $ 261.8 $ 203.7 $ 58.1 $ 22.4 $ — $ 35.7 Liabilities: Commodities contracts $ 242.4 $ 198.9 $ 43.5 $ 11.3 $ — $ 32.2 Foreign currency contracts 9.5 4.8 4.7 — — 4.7 Total liabilities at fair value $ 251.9 $ 203.7 $ 48.2 $ 11.3 $ — $ 36.9 Fair Value as of December 31, 2016 Gross Amounts Gross Amounts Gross Amounts Net Amounts Cash without Recognized Offset Presented Collateral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 At September 30, 2017 and December 31, 2016 , we did not present any amounts gross on our consolidated balance sheet where we had the right of offset. Concentration of Credit Risk The individual over-the-counter (OTC) counterparty exposure is managed within predetermined credit limits and includes the use of cash-call margins when appropriate, thereby reducing the risk of significant nonperformance. At September 30, 2017 , two counterparties each represented over 10% of our credit exposure to OTC derivative counterparties for a total credit risk of $8.1 million</t>
  </si>
  <si>
    <t>Debt, Interest Income, Expense and Other Finance Costs</t>
  </si>
  <si>
    <t>Debt, Interest Income, Expense and Other Finance Costs [Abstract]</t>
  </si>
  <si>
    <t>Debt, Interest Income, Expense and Other Finance Costs Our debt consisted of the following (in millions): As of September 30, December 31, 2017 2016 Credit Facility $ 297.0 $ 325.2 Term Loans 840.0 840.0 Capital leases 11.1 12.6 Other 3.6 8.5 Total debt $ 1,151.7 $ 1,186.3 Current maturities of long-term debt and capital leases $ 23.6 $ 15.4 Long-term debt $ 1,128.1 $ 1,170.8 The following table provides additional information about our interest income (expense), and other financing costs, net, for the periods presented (in millions): For the Three Months Ended For the Nine Months Ended September 30, September 30, 2017 2016 2017 2016 Interest income $ 1.2 $ 0.8 $ 3.9 $ 3.6 Interest expense and other financing costs (17.0 ) (11.0 ) (46.2 ) (29.5 ) $ (15.8 ) $ (10.3 ) $ (42.2 ) $ (26.0 )</t>
  </si>
  <si>
    <t>Shareholders' Equity</t>
  </si>
  <si>
    <t>Equity [Abstract]</t>
  </si>
  <si>
    <t>Shareholders’ Equity Other Comprehensive Income (Loss) and Accumulated Other Comprehensive Loss Our other comprehensive incom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6 $ (147.5 ) $ (7.4 ) $ (154.8 ) Other comprehensive income 29.8 1.8 31.6 Less: Net other comprehensive (loss) attributable to noncontrolling interest (1.6 ) — (1.6 ) Balance as of September 30, 2017 $ (119.2 ) $ (5.6 ) $ (124.8 ) Balance as of December 31, 2015 $ (108.7 ) $ (0.8 ) $ (109.5 ) Other comprehensive (loss) (27.9 ) (2.8 ) (30.7 ) Less: Net other comprehensive (loss) income attributable to noncontrolling interest (1.8 ) — (1.8 ) Balance as of September 30, 2016 $ (134.8 ) $ (3.6 ) $ (138.3 ) The foreign currency translation adjustment gains for the nine months ended September 30, 2017 were primarily due to the weakening of the U.S. dollar as compared to the British Pound. The foreign currency translation adjustment losses for the nine months ended September 30, 2016</t>
  </si>
  <si>
    <t>Income Taxes</t>
  </si>
  <si>
    <t>Income Tax Disclosure [Abstract]</t>
  </si>
  <si>
    <t>Income Taxes U.S. and foreign income (loss) before income taxes consist of the following (in millions): For the Three Months Ended For the Nine Months Ended September 30, September 30, 2017 2016 2017 2016 United States $ (28.2 ) $ (13.0 ) $ (46.7 ) $ (38.6 ) Foreign 72.8 61.4 162.2 178.6 $ 44.6 $ 48.4 $ 115.6 $ 140.1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We have recorded deferred tax assets for gross temporary differences where our tax basis exceeds our book basis, including net operating loss deferred tax assets primarily in the United States. We have also recorded deferred tax liabilities for gross temporary differences where our book basis exceeds our tax basis.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the Company’s deferred tax assets, after recording the valuation allowance on our U.S. deferred tax assets, is based on our present belief that it is more likely than not that we will be able to generate sufficient future taxable income in certain tax jurisdictions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of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income tax provision for the periods presented and the respective effective income tax rates for such periods are as follows (in millions, except for income tax rates): For the Three Months Ended For the Nine Months Ended September 30, September 30, 2017 2016 2017 2016 Income tax provision $ 82.6 $ 5.4 $ 92.2 $ 15.7 Effective income tax rate 185.0 % 11.1 % 79.8 % 11.2 % Our provision for income taxes for the three months ended September 30, 2017 was $82.6 million and includes a valuation allowance on our U.S. deferred tax assets of $76.9 million , due to the Company's U.S. operations generating a three -year cumulative loss during the quarter. The valuation allowance is comprised of $24.0 million of deferred tax assets generated during 2017 and $52.9 million related to deferred tax assets generated in previous years. In addition, the provision also includes other net discrete items totaling $1.7 million , primarily related to changes in estimates in uncertain tax positions and an adjustment for stock based compensation. Without the $76.9 million valuation adjustment and other discrete items, the effective income tax rate would have been 12.5% for the three months ended September 30, 2017 . Our provision for income taxes for the nine months ended September 30, 2017 was $92.2 million , and includes the U.S. valuation allowance of $76.9 million and other discrete amounts of $5.6 million related to changes in estimates in uncertain tax positions and an adjustment for stock based compensation. Without the valuation allowance of $76.9 million and other discrete items, the nine months ended September 30, 2017 effective income tax rate would have been 8.3% . Our provision for income taxes for each of the nine months ended September 30, 2017 and 2016 was calculated based on the estimated annual effective income tax rate for 2017 and 2016 fiscal years. The actual effective income tax rate for the 2017 fiscal year may be materially different as a result of differences between estimated versus actual results and the geographic tax jurisdictions in which the results are earned. We operate under a special income tax concession in Singapore which began January 1, 2008. Our current 5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0.2 million and $0.6 million for the three months ended September 30, 2017 and 2016 , respectively, and by $1.4 million and $2.3 million for the nine months ended September 30, 2017 and 2016 , respectively. The impact of the income tax concession on basic earnings per common share was $0.01 for the three months ended September 30, 2016, and $0.02 and $0.03 for the nine months ended September 30, 2017 and 2016 , respectively. The impact of the income tax concession on diluted earnings per common share was $0.01 for the three months ended September 30, 2016 and $0.02 and $0.03 for the nine months ended September 30, 2017 and 2016 , respectively. The income tax concession did not have an impact on basic and diluted earnings per common share for the three months ended September 30, 2017. The South Korea branch of one of our subsidiaries has received an income tax assessment notice for the years 2011 - 2014 totaling $8.2 million (KRW 9.2 billion</t>
  </si>
  <si>
    <t>Goodwill and Identifiable Intangible Assets</t>
  </si>
  <si>
    <t>Goodwill and Intangible Assets Disclosure [Abstract]</t>
  </si>
  <si>
    <t>Goodwill and Identifiable Intangible Assets Goodwill arises because the purchase price paid for our acquisitions reflects numerous factors, including the strategic fit and expected synergies these acquisitions bring to our existing operations. Goodwill is recorded at fair value and is reviewed at least annually for impairment. Goodwill evaluations are performed at the reporting unit level and are based on an assessment of qualitative factors to determine whether it is more likely than not that the fair value of any individual reporting unit is less than its carrying amount. Factors that could affect fair value include material adverse changes in the markets in which a unit operates, such as the prolonged weakness within the global shipping and offshore oil exploration markets, and extended periods of oversupplied global fuel markets combined with limited market volatility, which can adversely impact the demand for our products and services, among others. The following table provides the components of and changes in the carrying amount of goodwill (in millions): Aviation Land Marine Total Balance as of December 31, 2016 $ 266.8 $ 496.7 $ 72.3 $ 835.8 Additions 46.4 — — 46.4 Foreign exchange and other adjustments 8.9 9.9 0.1 19.0 Balance as of September 30, 2017 $ 322.2 $ 506.6 $ 72.4 $ 901.1 In connection with our acquisitions, we record identifiable intangible assets at fair value. The determination of the fair values of our identifiable intangible assets involves a significant amount of forecasting and other assumptions associated with recently acquired businesses for which we may not have as much historical information or trend data as we would for our existing businesses. Identifiable intangible assets are reviewed for impairment at least annually during the fourth quarter, or more frequently if events or changes in circumstances indicate that the carrying amount of an asset may not be recoverable. The following table provides information about our identifiable intangible assets (in millions): As of September 30, 2017 As of December 31, 2016 Gross Carrying Amount Accumulated Amortization Net Gross Carrying Amount Accumulated Amortization Net Intangible assets subject to amortization: Customer relationships $ 391.7 $ 181.9 $ 209.8 $ 353.8 $ 155.5 $ 198.3 Supplier agreements 38.7 14.8 23.9 38.7 13.3 25.4 Others 40.9 25.1 15.8 37.2 20.2 17.0 471.4 221.9 249.5 429.8 189.1 240.7 Intangible assets not subject to amortization: Trademark/trade name rights 40.2 40.2 41.7 41.7 $ 511.6 $ 221.9 $ 289.6 $ 471.4 $ 189.1 $ 282.3</t>
  </si>
  <si>
    <t>Earnings per Common Share</t>
  </si>
  <si>
    <t>Earnings Per Share [Abstract]</t>
  </si>
  <si>
    <t>Earnings per Common Share The following table sets forth the computation of basic and diluted earnings per common share for the periods presented (in millions, except per share amounts): For the Three Months Ended For the Nine Months Ended September 30, September 30, 2017 2016 2017 2016 Numerator: Net income (loss) attributable to World Fuel $ (38.5 ) $ 42.7 $ 22.8 $ 124.3 Denominator: Weighted average common shares for basic earnings per common share 67.9 69.1 68.3 69.4 Effect of dilutive securities 0.3 0.4 0.3 0.5 Weighted average common shares for diluted earnings per common share 68.2 69.5 68.6 69.9 Weighted average securities which are not included in the calculation of diluted earnings per common share because their impact is anti-dilutive or their performance conditions have not been met 1.6 1.3 1.4 1.3 Basic earnings per common share $ (0.57 ) $ 0.62 $ 0.33 $ 1.79 Diluted earnings per common share $ (0.57 ) $ 0.61 $ 0.33 $ 1.78</t>
  </si>
  <si>
    <t>Commitments and Contingencies</t>
  </si>
  <si>
    <t>Commitments and Contingencies Disclosure [Abstract]</t>
  </si>
  <si>
    <t xml:space="preserve">Commitments and Contingencies Tax Matters From time to time, we are under review by various domestic and foreign tax authorities with regards to indirect tax matters and are involved in various challenges and litigation in a number of countries, including, in particular, Brazil and South Korea, where the amounts under controversy may be significant. During the quarter ended December 31, 2016, the Korean branch (“WFSK”) of one of our subsidiaries received assessments of approximately $10.6 million (KRW 11.9 billion ) and during the quarter ended June 30, 2017, an assessment for an additional $17.9 million (KRW 20.1 billion ) from the regional tax authorities of Seoul, South Korea (“SRTO”).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VAT (ICMS) tax matters. These disputes are at various stages of the legal process, including the administrative review phase and the collection action phase, and include assessments of fixed amounts of principal and penalties, plus interest.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On August 31, 2016, Hanjin Shipping Co., Ltd. (“Hanjin”), one of our customers in our marine segment, filed for bankruptcy protection in South Korea and on September 1, 2016, the Korean Rehabilitation Court accepted Hanjin’s application for rehabilitation. On February 17, 2017, the Korean Rehabilitation Court formally adjudicated the liquidation of Hanjin. As of September 30, 2017, the outstanding Hanjin receivables were not material.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administrative claims. We have established loss provisions for these ordinary course claims as well as other matters in which losses are probable and can be reasonably estimated. As of September 30, 2017 , we had recorded certain reserves which were not material.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t>
  </si>
  <si>
    <t>Business Segments</t>
  </si>
  <si>
    <t>Segment Reporting [Abstract]</t>
  </si>
  <si>
    <t>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related products and services to major commercial airlines, second and third tier airlines, cargo carriers, regional and low cost carriers, airports, fixed based operators, corporate fleets, fractional operators, private aircraft, military fleets and the U.S. and foreign governments as well as intergovernmental organizations. In our land segment, we offer fuel, lubricants, power and natural gas solutions through Kinect, our global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For the Nine Months Ended September 30, September 30, Revenue: 2017 2016 2017 2016 Aviation segment $ 3,705.8 $ 2,969.2 $ 10,531.6 $ 7,810.2 Land segment 2,770.5 2,509.8 8,117.9 6,375.9 Marine segment 2,066.7 1,920.7 6,173.9 5,037.5 $ 8,543.0 $ 7,399.8 $ 24,823.4 $ 19,223.6 Gross profit: Aviation segment $ 123.9 $ 111.7 $ 334.8 $ 298.9 Land segment 85.5 87.8 270.5 261.7 Marine segment 30.5 37.2 97.0 116.0 $ 239.9 $ 236.7 $ 702.3 $ 676.7 Income from operations: Aviation segment $ 61.6 $ 52.6 $ 151.7 $ 123.8 Land segment 13.1 13.9 46.7 64.0 Marine segment 4.3 10.3 19.9 32.8 79.1 76.8 218.4 220.5 Corporate overhead - unallocated (17.8 ) (18.6 ) (55.5 ) (55.7 ) $ 61.3 $ 58.2 $ 162.8 $ 164.8 Information concerning our accounts receivable, net and total assets by segment is as follows (in millions): As of September 30, December 31, 2017 2016 Accounts receivable, net: Aviation segment, net of allowance for bad debt of $9.4 and $6.6 as of September 30, 2017 and December 31, 2016, respectively $ 934.3 $ 776.0 Land segment, net of allowance for bad debt of $7.8 and $8.2 as of September 30, 2017 and December 31, 2016, respectively 794.0 737.5 Marine segment, net of allowance for bad debt of $11.1 and $10.2 as of September 30, 2017 and December 31, 2016, respectively 855.1 830.5 $ 2,583.4 $ 2,344.0 Total assets: Aviation segment $ 2,242.3 $ 2,050.6 Land segment 2,014.7 1,928.5 Marine segment 1,309.6 1,287.7 Corporate 156.4 145.8 $ 5,723.1 $ 5,412.6</t>
  </si>
  <si>
    <t>Significant Accounting Policies (Policies)</t>
  </si>
  <si>
    <t>Basis of Presentation</t>
  </si>
  <si>
    <t xml:space="preserve">Basis of Presentation </t>
  </si>
  <si>
    <t>Adoption of New Accounting Standard and Accounting Standards Issued but Not Yet Adopted</t>
  </si>
  <si>
    <t xml:space="preserve">Adoption of New Accounting Standard Intangibles - Goodwill and Other (Topic 350): Simplifying the Test for Goodwill Impairment . In January 2017, Accounting Standards Update (ASU) 2017-04 was issued, which simplifies the accounting for goodwill impairment by eliminating the requirement to perform a hypothetical purchase price allocation. As a result, an entity should recognize an impairment charge for the amount by which the carrying value of a reporting unit exceeds its fair value, not to exceed the total amount of goodwill allocated to that reporting unit. We have early adopted ASU 2017-04 and will apply the new guidance for our goodwill impairment tests that will be performed during the fourth quarter. Accordingly, we continue to evaluate the adoption of this new guidance to determine if it will have a significant impact on our consolidated financial statements and related disclosures. Accounting Standards Issued but Not Yet Adopted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we initially developed a cross-functional team and utilized a third-party service provider to assist us throughout our evaluation. In addition, we have factored in the adoption into our ongoing enterprise resource planning ("ERP") platform upgrade, which we previously committed to perform, as our system readiness is a key element towards the determination of the adoption approach we undertake. We have substantially completed our review of certain contracts for each of our revenue streams, including additional selections that were identified as we continued to consider our various revenue streams. Through this process, we have made preliminary determinations on how certain of our revenue streams will be accounted for and we have substantially completed our associated revenue recognition policy, which captures those decisions. We continue to evaluate the appropriate design of our internal control environment and will make necessary changes to our existing controls, if necessary. Additionally, the Company has selected the modified retrospective adoption approach, and as we proceed through our analysis, we will begin assessing the potential cumulative adjustment, if any that the Company would recognize upon adoption of the ASU. We continue to perform our assessment, and while those activities are not complete, we expect to identify similar performance obligations under ASC 606 as compared to those previously identified. Leases (Topic 842). In February 2016, ASU 2016-02, Leases, was issued. This standard will require all lessees to recognize a right of use asset and a lease liability on the balance sheet, except for leases with durations that are less than twelve months. This standard is effective at the beginning of our 2019 fiscal year. We are currently evaluating whether the adoption of this new guidance will have a significant impact on our consolidated financial statements and related disclosures. Cash Flows: Statement of Cash Flows (Topic 230): Classification of Certain Cash Receipts and Cash Payments.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Restricted Cash. In November 2016, ASU 2016-18 was issued. The update requires that a statement of cash flows explain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Derivatives and Hedging (Topic 815): Targeted Improvements to Accounting for Hedging Activities. </t>
  </si>
  <si>
    <t>Acquisitions (Tables)</t>
  </si>
  <si>
    <t>Schedule of estimated purchase price allocation for the acquisition</t>
  </si>
  <si>
    <t>The following table summarizes the aggregate consideration paid for acquisitions during the nine months ended September 30, 2017 and the provisional amounts of the assets acquired and liabilities assumed, recognized at the acquisition date. The Company is in the process of finalizing the valuations of certain acquired fixed assets and intangible assets; thus, the provisional measurements of these acquired assets and assumed liabilities are subject to change and will be finalized no later than one year from the acquisition date. (In millions) Total Cash paid for acquisition of businesses $ 87.6 Non-monetary consideration 4.3 Estimated purchase price $ 91.9 Assets acquired: Property and equipment 10.3 Goodwill and identifiable intangible assets 79.8 Other current and long-term assets 8.8 Liabilities assumed: Long-term liabilities and deferred tax liabilities (7.0 ) Estimated purchase price $ 91.9 2016 acquisitions of $264.0 million was allocated to the assets acquired and liabilities assumed based on their fair value as of the acquisition date. The purchase price allocation for the 2016 acquisitions is as follows : (In millions) Total Cash paid for acquisition of businesses $ 253.7 Amounts due to sellers 10.4 Purchase price $ 264.0 Assets acquired: Accounts and notes receivable $ 60.4 Inventories 35.4 Property and equipment 45.3 Goodwill and identifiable intangible assets 166.5 Other current and long-term assets 11.5 Liabilities assumed: Accounts payable (33.0 ) Accrued expenses and other current liabilities (21.4 ) Long-term liabilities and deferred tax liabilities (0.5 ) Purchase price $ 264.0</t>
  </si>
  <si>
    <t>Schedule of unaudited pro forma results</t>
  </si>
  <si>
    <t>The following presents the unaudited pro forma results for 2016 as if the 2016 acquisitions had been completed on January 1, 2016: Unaudited Supplemental Pro Forma Consolidated Results Three Months Ended Nine Months Ended September 30, September 30, (In millions, except per share data) 2016 2016 Revenues $ 7,399.8 $ 19,797.6 Net income attributable to World Fuel 42.7 133.2 Earnings per common share: Basic earnings per common share $ 0.62 $ 1.92 Diluted earnings per common share $ 0.61 $ 1.91</t>
  </si>
  <si>
    <t>Derivative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As of September 30, 2017 December 31, 2016 September 30, 2017 December 31, 2016 Derivative Instruments Balance Sheet Location Derivatives designated as hedging instruments Commodity contracts Short-term derivative assets, net $ 0.6 $ 2.2 $ 1.0 $ 5.4 Accrued expenses and other current liabilities 41.6 86.0 52.8 93.5 Other long-term liabilities — 5.1 — 10.1 Total derivatives designated as hedging instruments $ 42.3 $ 93.3 $ 53.8 $ 108.9 Derivatives not designated as hedging instruments Commodity contracts Short-term derivative assets, net $ 133.8 $ 160.3 $ 83.4 $ 86.7 Identifiable intangible and other non-current assets 27.4 17.1 16.0 6.2 Accrued expenses and other current liabilities 46.4 52.5 77.1 112.2 Other long-term liabilities 6.9 8.1 12.1 12.1 $ 214.5 $ 238.0 $ 188.7 $ 217.2 Foreign currency contracts Short-term derivative assets, net $ 0.4 $ 13.5 $ 0.2 $ 3.4 Identifiable intangible and other non-current assets — 0.9 — 0.1 Accrued expenses and other current liabilities 4.6 1.6 9.1 2.8 Other long-term liabilities — — 0.2 — $ 5.0 $ 16.0 $ 9.5 $ 6.4 Total derivatives not designated as hedging instruments $ 219.5 $ 253.9 $ 198.2 $ 223.6 Total derivatives $ 261.8 $ 347.2 $ 251.9 $ 332.5</t>
  </si>
  <si>
    <t>Schedule of fair value positions of derivative instruments</t>
  </si>
  <si>
    <t>The following table summarizes the gross notional values of our commodity and foreign currency exchange derivative contracts used for risk management purposes that were outstanding as of September 30, 2017 (in millions): As of September 30, Derivative Instruments Units 2017 Commodity contracts Buy / Long BBL 77.2 Sell / Short BBL (88.7 ) Foreign currency exchange contracts Sell U.S. dollar, buy other currencies USD (241.2 ) Buy U.S. dollar, sell other currencies USD 431.8</t>
  </si>
  <si>
    <t>Impact of derivatives designated as fair value hedges on the consolidated statements of income and comprehensive income</t>
  </si>
  <si>
    <t>The following table presents the effect and financial statement location of our derivative instruments and related hedged items in fair value hedging relationships on our consolidated statements of income and comprehensive income (in millions): Realized and Unrealized Gain (Loss) For the Three Months Ended Realized and Unrealized Gain (Loss) For the Three Months Ended September 30, September 30, Derivative Instruments Location 2017 2016 Hedged Items Location 2017 2016 Commodity contracts Inventories Cost of revenue $ (23.1 ) $ 11.3 Cost of revenue $ 0.8 $ (0.9 ) Total (Loss) Gain $ (23.1 ) $ 11.3 Total Gain (Loss) $ 0.8 $ (0.9 ) Realized and Unrealized Gain (Loss) For the Nine Months Ended Realized and Unrealized Gain (Loss) For the Nine Months Ended September 30, September 30, Derivative Instruments Location 2017 2016 Hedged Items Location 2017 2016 Commodity contracts Inventories Cost of revenue $ (16.4 ) $ (19.5 ) Cost of revenue $ (1.3 ) $ 9.8 Total (Loss) $ (16.4 ) $ (19.5 ) Total (Loss) Gain $ (1.3 ) $ 9.8</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Effective Portion) For the Three Months Ended Amount of Gain (Loss) Reclassified from Accumulated Other Comprehensive Income into Income (Effective Portion) For the Three Months Ended September 30, September 30, Derivative Instruments 2017 2016 Location 2017 2016 Commodity contracts $ (83.0 ) $ 11.2 Revenue $ (8.4 ) $ (16.6 ) Commodity contracts 68.7 17.4 Cost of Revenue 2.8 53.0 Total (Loss) Gain $ (14.3 ) $ 28.7 Total (Loss) Gain $ (5.6 ) $ 36.4 Amount of Gain (Loss) Recognized in Accumulated Other Comprehensive Income (Effective Portion) For the Nine Months Ended Amount of Gain (Loss) Reclassified from Accumulated Other Comprehensive Income into Income (Effective Portion) For the Nine Months Ended September 30, September 30, Derivative Instruments 2017 2016 Location 2017 2016 Commodity contracts $ 23.3 $ (105.3 ) Revenue $ (2.6 ) $ 30.7 Commodity contracts (25.2 ) 130.4 Cost of Revenue (1.0 ) (2.9 ) Total (Loss) Gain $ (1.8 ) $ 25.1 Total (Loss) Gain $ (3.6 ) $ 27.9 Amount of Gain (Loss) Recognized in Income (Ineffective Portion and Amount Excluded from Effectiveness Testing) For the Three Months Ended September 30, Location 2017 2016 Revenue $ (8.2 ) $ 2.9 Cost of Revenue 4.2 (3.6 ) Total (Loss) $ (4.1 ) $ (0.7 ) Amount of Gain (Loss) Recognized in Income (Ineffective Portion and Amount Excluded from Effectiveness Testing) For the Nine Months Ended September 30, Location 2017 2016 Revenue $ 2.1 $ (12.2 ) Cost of Revenue (13.9 ) 9.2 Total (Loss) $ (11.8 ) $ (3.0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17 2016 Commodity contracts Revenue $ (31.2 ) $ 18.3 Cost of revenue 47.9 (14.6 ) $ 16.7 $ 3.7 Foreign currency contracts Revenue $ (1.0 ) $ 1.3 Other (expense), net (2.5 ) (0.5 ) $ (3.5 ) $ 0.8 Total Gain $ 13.2 $ 4.5 Amount of Realized and Unrealized Gain (Loss) For the Nine Months Ended September 30, Derivative Instruments - Non-designated Location 2017 2016 Commodity contracts Revenue $ 37.1 $ 51.7 Cost of revenue 11.7 (53.3 ) $ 48.8 $ (1.6 ) Foreign currency contracts Revenue $ (3.1 ) $ 7.7 Other (expense), net (8.9 ) (6.1 ) $ (12.0 ) $ 1.6 Total Gain $ 36.8 $ —</t>
  </si>
  <si>
    <t>Schedule of potential collateral requirements for derivative liabilities</t>
  </si>
  <si>
    <t>The following table presents the potential collateral requirements for derivative liabilities with credit-risk-contingent features (in millions): Potential Collateral Requirements for Derivative Liabilities with Credit-Risk-Contingent Features As of September 30, 2017 As of December 31, 2016 Net derivatives liability positions with credit contingent features $ 5.0 $ 15.2 Maximum potential collateral requirements $ 5.0 $ 15.2</t>
  </si>
  <si>
    <t>Fair Value Measurements (Tables)</t>
  </si>
  <si>
    <t>Schedule of assets and liabilities measured at estimated fair value on a recurring basis</t>
  </si>
  <si>
    <t>The following table presents information about our gross assets and liabilities that are measured at fair value on a recurring basis (in millions): Fair Value measurements as of September 30, 2017 Level 1 Inputs Level 2 Inputs Level 3 Inputs Total Fair Value Assets: Commodities contracts $ 208.7 $ 46.7 $ 1.4 $ 256.8 Foreign currency contracts — 5.0 — 5.0 Cash surrender value of life insurance — 5.4 — 5.4 Total assets at fair value $ 208.7 $ 57.1 $ 1.4 $ 267.2 Liabilities: Commodities contracts $ 187.3 $ 54.8 $ 0.2 $ 242.4 Foreign currency contracts — 9.5 — 9.5 Total liabilities at fair value $ 187.3 $ 64.3 $ 0.2 $ 251.9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t>
  </si>
  <si>
    <t>Schedule of derivative instruments at fair value and their locations on the balance sheets</t>
  </si>
  <si>
    <t>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September 30, 2017 Gross Amounts Gross Amounts Gross Amounts Net Amounts Cash without Recognized Offset Presented Collateral Right of Offset Net Amounts Assets: Commodities contracts $ 256.8 $ 198.9 $ 57.9 $ 22.4 $ — $ 35.5 Foreign currency contracts 5.0 4.8 0.2 — — 0.2 Total assets at fair value $ 261.8 $ 203.7 $ 58.1 $ 22.4 $ — $ 35.7 Liabilities: Commodities contracts $ 242.4 $ 198.9 $ 43.5 $ 11.3 $ — $ 32.2 Foreign currency contracts 9.5 4.8 4.7 — — 4.7 Total liabilities at fair value $ 251.9 $ 203.7 $ 48.2 $ 11.3 $ — $ 36.9 Fair Value as of December 31, 2016 Gross Amounts Gross Amounts Gross Amounts Net Amounts Cash without Recognized Offset Presented Collateral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t>
  </si>
  <si>
    <t>Debt, Interest Income, Expense and Other Finance Costs (Tables)</t>
  </si>
  <si>
    <t>Schedule of debt</t>
  </si>
  <si>
    <t>Our debt consisted of the following (in millions): As of September 30, December 31, 2017 2016 Credit Facility $ 297.0 $ 325.2 Term Loans 840.0 840.0 Capital leases 11.1 12.6 Other 3.6 8.5 Total debt $ 1,151.7 $ 1,186.3 Current maturities of long-term debt and capital leases $ 23.6 $ 15.4 Long-term debt $ 1,128.1 $ 1,170.8</t>
  </si>
  <si>
    <t>Schedule of interest expense and other financing costs, net</t>
  </si>
  <si>
    <t>The following table provides additional information about our interest income (expense), and other financing costs, net, for the periods presented (in millions): For the Three Months Ended For the Nine Months Ended September 30, September 30, 2017 2016 2017 2016 Interest income $ 1.2 $ 0.8 $ 3.9 $ 3.6 Interest expense and other financing costs (17.0 ) (11.0 ) (46.2 ) (29.5 ) $ (15.8 ) $ (10.3 ) $ (42.2 ) $ (26.0 )</t>
  </si>
  <si>
    <t>Shareholders' Equity (Tables)</t>
  </si>
  <si>
    <t>Schedule of components of other comprehensive income and accumulated other comprehensive loss</t>
  </si>
  <si>
    <t>Our other comprehensive income (loss), consisting of foreign currency translation adjustments related to our subsidiaries that have a functional currency other than the U.S. dollar and derivative instruments, was as follows (in millions): Foreign Currency Translation Adjustments Derivative Instruments Accumulated Other Comprehensive Loss Balance as of December 31, 2016 $ (147.5 ) $ (7.4 ) $ (154.8 ) Other comprehensive income 29.8 1.8 31.6 Less: Net other comprehensive (loss) attributable to noncontrolling interest (1.6 ) — (1.6 ) Balance as of September 30, 2017 $ (119.2 ) $ (5.6 ) $ (124.8 ) Balance as of December 31, 2015 $ (108.7 ) $ (0.8 ) $ (109.5 ) Other comprehensive (loss) (27.9 ) (2.8 ) (30.7 ) Less: Net other comprehensive (loss) income attributable to noncontrolling interest (1.8 ) — (1.8 ) Balance as of September 30, 2016 $ (134.8 ) $ (3.6 ) $ (138.3 )</t>
  </si>
  <si>
    <t>Income Taxes (Tables)</t>
  </si>
  <si>
    <t>Schedule of U.S. and foreign income before income taxes</t>
  </si>
  <si>
    <t>U.S. and foreign income (loss) before income taxes consist of the following (in millions): For the Three Months Ended For the Nine Months Ended September 30, September 30, 2017 2016 2017 2016 United States $ (28.2 ) $ (13.0 ) $ (46.7 ) $ (38.6 ) Foreign 72.8 61.4 162.2 178.6 $ 44.6 $ 48.4 $ 115.6 $ 140.1</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For the Nine Months Ended September 30, September 30, 2017 2016 2017 2016 Income tax provision $ 82.6 $ 5.4 $ 92.2 $ 15.7 Effective income tax rate 185.0 % 11.1 % 79.8 % 11.2 %</t>
  </si>
  <si>
    <t>Goodwill and Identifiable Intangible Assets (Tables)</t>
  </si>
  <si>
    <t>Schedule of changes in goodwill</t>
  </si>
  <si>
    <t>The following table provides the components of and changes in the carrying amount of goodwill (in millions): Aviation Land Marine Total Balance as of December 31, 2016 $ 266.8 $ 496.7 $ 72.3 $ 835.8 Additions 46.4 — — 46.4 Foreign exchange and other adjustments 8.9 9.9 0.1 19.0 Balance as of September 30, 2017 $ 322.2 $ 506.6 $ 72.4 $ 901.1</t>
  </si>
  <si>
    <t>Schedule of identifiable intangible assets</t>
  </si>
  <si>
    <t>The following table provides information about our identifiable intangible assets (in millions): As of September 30, 2017 As of December 31, 2016 Gross Carrying Amount Accumulated Amortization Net Gross Carrying Amount Accumulated Amortization Net Intangible assets subject to amortization: Customer relationships $ 391.7 $ 181.9 $ 209.8 $ 353.8 $ 155.5 $ 198.3 Supplier agreements 38.7 14.8 23.9 38.7 13.3 25.4 Others 40.9 25.1 15.8 37.2 20.2 17.0 471.4 221.9 249.5 429.8 189.1 240.7 Intangible assets not subject to amortization: Trademark/trade name rights 40.2 40.2 41.7 41.7 $ 511.6 $ 221.9 $ 289.6 $ 471.4 $ 189.1 $ 282.3</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For the Nine Months Ended September 30, September 30, 2017 2016 2017 2016 Numerator: Net income (loss) attributable to World Fuel $ (38.5 ) $ 42.7 $ 22.8 $ 124.3 Denominator: Weighted average common shares for basic earnings per common share 67.9 69.1 68.3 69.4 Effect of dilutive securities 0.3 0.4 0.3 0.5 Weighted average common shares for diluted earnings per common share 68.2 69.5 68.6 69.9 Weighted average securities which are not included in the calculation of diluted earnings per common share because their impact is anti-dilutive or their performance conditions have not been met 1.6 1.3 1.4 1.3 Basic earnings per common share $ (0.57 ) $ 0.62 $ 0.33 $ 1.79 Diluted earnings per common share $ (0.57 ) $ 0.61 $ 0.33 $ 1.78</t>
  </si>
  <si>
    <t>Business Segments (Tables)</t>
  </si>
  <si>
    <t>Schedule of revenue, gross profit and income from operations by segment</t>
  </si>
  <si>
    <t>Information concerning our revenue, gross profit and income from operations by segment is as follows (in millions): For the Three Months Ended For the Nine Months Ended September 30, September 30, Revenue: 2017 2016 2017 2016 Aviation segment $ 3,705.8 $ 2,969.2 $ 10,531.6 $ 7,810.2 Land segment 2,770.5 2,509.8 8,117.9 6,375.9 Marine segment 2,066.7 1,920.7 6,173.9 5,037.5 $ 8,543.0 $ 7,399.8 $ 24,823.4 $ 19,223.6 Gross profit: Aviation segment $ 123.9 $ 111.7 $ 334.8 $ 298.9 Land segment 85.5 87.8 270.5 261.7 Marine segment 30.5 37.2 97.0 116.0 $ 239.9 $ 236.7 $ 702.3 $ 676.7 Income from operations: Aviation segment $ 61.6 $ 52.6 $ 151.7 $ 123.8 Land segment 13.1 13.9 46.7 64.0 Marine segment 4.3 10.3 19.9 32.8 79.1 76.8 218.4 220.5 Corporate overhead - unallocated (17.8 ) (18.6 ) (55.5 ) (55.7 ) $ 61.3 $ 58.2 $ 162.8 $ 164.8</t>
  </si>
  <si>
    <t>Schedule of accounts receivable, net and total assets by segment</t>
  </si>
  <si>
    <t>Information concerning our accounts receivable, net and total assets by segment is as follows (in millions): As of September 30, December 31, 2017 2016 Accounts receivable, net: Aviation segment, net of allowance for bad debt of $9.4 and $6.6 as of September 30, 2017 and December 31, 2016, respectively $ 934.3 $ 776.0 Land segment, net of allowance for bad debt of $7.8 and $8.2 as of September 30, 2017 and December 31, 2016, respectively 794.0 737.5 Marine segment, net of allowance for bad debt of $11.1 and $10.2 as of September 30, 2017 and December 31, 2016, respectively 855.1 830.5 $ 2,583.4 $ 2,344.0 Total assets: Aviation segment $ 2,242.3 $ 2,050.6 Land segment 2,014.7 1,928.5 Marine segment 1,309.6 1,287.7 Corporate 156.4 145.8 $ 5,723.1 $ 5,412.6</t>
  </si>
  <si>
    <t>Acquisitions - Narrative (Details) $ in Millions</t>
  </si>
  <si>
    <t>Jun. 23, 2016USD ($)</t>
  </si>
  <si>
    <t>Mar. 31, 2017acquisition</t>
  </si>
  <si>
    <t>Mar. 31, 2016airport</t>
  </si>
  <si>
    <t>Sep. 30, 2017USD ($)</t>
  </si>
  <si>
    <t>Sep. 30, 2016USD ($)acquisition</t>
  </si>
  <si>
    <t>Dec. 31, 2016USD ($)</t>
  </si>
  <si>
    <t>Land segment</t>
  </si>
  <si>
    <t>Number of businesses acquired | acquisition</t>
  </si>
  <si>
    <t>Goodwill anticipated to be deductible for tax purposes</t>
  </si>
  <si>
    <t>Estimated purchase price</t>
  </si>
  <si>
    <t>Acquisitions 2017 | Customer relationships</t>
  </si>
  <si>
    <t>Identifiable intangible assets</t>
  </si>
  <si>
    <t>Weighted average amortizable lives of identifiable intangible assets</t>
  </si>
  <si>
    <t>9 years 10 months 24 days</t>
  </si>
  <si>
    <t>Acquisitions 2016 | Trademark/trade name rights</t>
  </si>
  <si>
    <t>Acquisitions 2016 | Land segment</t>
  </si>
  <si>
    <t>Acquisitions 2016 | Customer relationships</t>
  </si>
  <si>
    <t>5 years 4 months 24 days</t>
  </si>
  <si>
    <t>Acquisitions 2016 | Other identifiable assets</t>
  </si>
  <si>
    <t>2 years</t>
  </si>
  <si>
    <t>Aviation fueling operations of certain ExxonMobil affiliates</t>
  </si>
  <si>
    <t>Number of airports to be acquired (more than) | airport</t>
  </si>
  <si>
    <t>Tobras</t>
  </si>
  <si>
    <t>Previous percentage of ownership of parent</t>
  </si>
  <si>
    <t>51.00%</t>
  </si>
  <si>
    <t>Cash paid for acquisition of businesses</t>
  </si>
  <si>
    <t>Increase in noncontrolling interest equity</t>
  </si>
  <si>
    <t>Acquisitions - Purchase Price Allocation (Details) - USD ($) $ in Millions</t>
  </si>
  <si>
    <t>Business Acquisition [Line Items]</t>
  </si>
  <si>
    <t>Non-monetary consideration</t>
  </si>
  <si>
    <t>Assets acquired:</t>
  </si>
  <si>
    <t>Property and equipment</t>
  </si>
  <si>
    <t>Goodwill and identifiable intangible assets</t>
  </si>
  <si>
    <t>Other current and long-term assets</t>
  </si>
  <si>
    <t>Liabilities assumed:</t>
  </si>
  <si>
    <t>Long-term liabilities and deferred tax liabilities</t>
  </si>
  <si>
    <t>Amounts due to sellers</t>
  </si>
  <si>
    <t>Accounts and notes receivable</t>
  </si>
  <si>
    <t>Acquisitions - Unaudited Pro Forma Results (Details) - Acquisitions 2016 - USD ($) $ / shares in Units, $ in Millions</t>
  </si>
  <si>
    <t>Revenues</t>
  </si>
  <si>
    <t>Net income attributable to World Fuel</t>
  </si>
  <si>
    <t>Earnings per common share:</t>
  </si>
  <si>
    <t>Acquisitions - Assets and Liabilities Held for Sale (Details) - Disposed of by Sale - Pester - USD ($) $ in Millions</t>
  </si>
  <si>
    <t>May 01, 2016</t>
  </si>
  <si>
    <t>Income Statement, Balance Sheet and Additional Disclosures by Disposal Groups, Including Discontinued Operations [Line Items]</t>
  </si>
  <si>
    <t>Cash received for disposal of retail business</t>
  </si>
  <si>
    <t>Other (expense) income, net</t>
  </si>
  <si>
    <t>Gain (loss) on disposal of retail business</t>
  </si>
  <si>
    <t>Derivatives - Balance Sheet Location (Details) - USD ($) $ in Millions</t>
  </si>
  <si>
    <t>Information about derivative instruments measured at fair value and their locations on the consolidated balance sheet</t>
  </si>
  <si>
    <t>Derivative assets</t>
  </si>
  <si>
    <t>Derivative liabilities</t>
  </si>
  <si>
    <t>Derivatives designated as hedging instruments</t>
  </si>
  <si>
    <t>Derivatives designated as hedging instruments | Commodity contracts | Short-term derivative assets, net</t>
  </si>
  <si>
    <t>Derivatives designated as hedging instruments | Commodity contracts | Accrued expenses and other current liabilities</t>
  </si>
  <si>
    <t>Derivatives designated as hedging instruments | Commodity contracts | Other long-term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 Gross Notional Values (Details) bbl in Millions, $ in Millions</t>
  </si>
  <si>
    <t>Sep. 30, 2017USD ($)bbl</t>
  </si>
  <si>
    <t>Long | Commodity contracts</t>
  </si>
  <si>
    <t>Derivative instruments, at their respective fair value positions</t>
  </si>
  <si>
    <t>Notional value of commodity contracts (in barrels) | bbl</t>
  </si>
  <si>
    <t>Long | Foreign currency contracts | USD</t>
  </si>
  <si>
    <t>Notional amount of foreign currency contracts | $</t>
  </si>
  <si>
    <t>Short | Commodity contracts</t>
  </si>
  <si>
    <t>Short | Foreign currency contracts | USD</t>
  </si>
  <si>
    <t>Derivatives - Effect on Income (Details) - USD ($)</t>
  </si>
  <si>
    <t>Gain (loss) on derivative</t>
  </si>
  <si>
    <t>Gains or (losses) recognized in income representing hedge ineffectiveness</t>
  </si>
  <si>
    <t>Gains or (losses) that were excluded from the assessment of the effectiveness of fair value hedges</t>
  </si>
  <si>
    <t>Potential Collateral Requirements for Derivative Liabilities with Credit-Risk-Contingent Features</t>
  </si>
  <si>
    <t>Net derivatives liability positions with credit contingent features</t>
  </si>
  <si>
    <t>Maximum potential collateral requirements</t>
  </si>
  <si>
    <t>Collateral posted and held by our counterparties</t>
  </si>
  <si>
    <t>Derivatives designated as hedging instruments | Fair value hedges</t>
  </si>
  <si>
    <t>Realized and Unrealized Gain (Loss) on Derivative Instruments</t>
  </si>
  <si>
    <t>Realized and Unrealized Gain (Loss) on Hedged Items</t>
  </si>
  <si>
    <t>Derivatives designated as hedging instruments | Fair value hedges | Commodity contracts | Cost of revenue</t>
  </si>
  <si>
    <t>Derivatives designated as hedging instruments | Fair value hedges | Commodity contracts for inventory hedging | Cost of revenue</t>
  </si>
  <si>
    <t>Derivatives designated as hedging instruments | Cash flow hedges</t>
  </si>
  <si>
    <t>Amount of Gain (Loss) Recognized in Accumulated Other Comprehensive Income (Effective Portion)</t>
  </si>
  <si>
    <t>Amount of Gain (Loss) Reclassified from Accumulated Other Comprehensive Income into Income (Effective Portion)</t>
  </si>
  <si>
    <t>Amount of Gain (Loss) Recognized in Income (Ineffective Portion and Amount Excluded from Effectiveness Testing)</t>
  </si>
  <si>
    <t>Derivatives designated as hedging instruments | Cash flow hedges | Commodity contracts | Revenue</t>
  </si>
  <si>
    <t>Derivatives designated as hedging instruments | Cash flow hedges | Commodity contracts | Cost of revenue</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expense), net</t>
  </si>
  <si>
    <t>Fair Value Measurements - Assets and Liabilities (Details) - USD ($)</t>
  </si>
  <si>
    <t>Assets and liabilities measured at estimated fair value on a recurring basis</t>
  </si>
  <si>
    <t>Debt</t>
  </si>
  <si>
    <t>Assets:</t>
  </si>
  <si>
    <t>Liabilities:</t>
  </si>
  <si>
    <t>Transfers from Level 1 to Level 2, assets</t>
  </si>
  <si>
    <t>Transfers from Level 2 to Level 1, assets</t>
  </si>
  <si>
    <t>Transfers from Level 1 to Level 2, liabilities</t>
  </si>
  <si>
    <t>Transfers from Level 2 to Level 1, liabilities</t>
  </si>
  <si>
    <t>Commodity contracts</t>
  </si>
  <si>
    <t>Foreign currency contracts</t>
  </si>
  <si>
    <t>Fair value measured on recurring basis</t>
  </si>
  <si>
    <t>Total assets at fair value</t>
  </si>
  <si>
    <t>Total liabilities at fair value</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Level 1 Inputs | Fair value measured on recurring basis</t>
  </si>
  <si>
    <t>Level 1 Inputs | Fair value measured on recurring basis | Cash surrender value of life insurance</t>
  </si>
  <si>
    <t>Level 1 Inputs | Fair value measured on recurring basis | Commodity contracts</t>
  </si>
  <si>
    <t>Level 1 Inputs | Fair value measured on recurring basis | Foreign currency contracts</t>
  </si>
  <si>
    <t>Level 2 Inputs | Fair value measured on recurring basis</t>
  </si>
  <si>
    <t>Level 2 Inputs | Fair value measured on recurring basis | Cash surrender value of life insurance</t>
  </si>
  <si>
    <t>Level 2 Inputs | Fair value measured on recurring basis | Commodity contracts</t>
  </si>
  <si>
    <t>Level 2 Inputs | Fair value measured on recurring basis | Foreign currency contracts</t>
  </si>
  <si>
    <t>Level 3 Inputs | Fair value measured on recurring basis</t>
  </si>
  <si>
    <t>Notes receivable</t>
  </si>
  <si>
    <t>Level 3 Inputs | Fair value measured on recurring basis | Cash surrender value of life insurance</t>
  </si>
  <si>
    <t>Level 3 Inputs | Fair value measured on recurring basis | Commodity contracts</t>
  </si>
  <si>
    <t>Level 3 Inputs | Fair value measured on recurring basis | Foreign currency contracts</t>
  </si>
  <si>
    <t>Fair Value Measurements - Commodity and Foreign Currency Contracts (Details) - USD ($) $ in Millions</t>
  </si>
  <si>
    <t>Offsetting Assets [Line Items]</t>
  </si>
  <si>
    <t>Gross Amounts Recognized</t>
  </si>
  <si>
    <t>Gross Amounts Offset</t>
  </si>
  <si>
    <t>Net Amounts Presented</t>
  </si>
  <si>
    <t>Cash Collateral</t>
  </si>
  <si>
    <t>Gross Amounts without Right of Offset</t>
  </si>
  <si>
    <t>Net Amounts</t>
  </si>
  <si>
    <t>Offsetting Liabilities [Line Items]</t>
  </si>
  <si>
    <t>Fair Value Measurements - Concentration of Credit Risk (Details) $ in Millions</t>
  </si>
  <si>
    <t>Two largest counterparties | Concentration of Credit Risk | Credit Exposure</t>
  </si>
  <si>
    <t>Concentration Risk [Line Items]</t>
  </si>
  <si>
    <t>Total credit risk</t>
  </si>
  <si>
    <t>Debt, Interest Income, Expense and Other Finance Costs - Schedule of Debt (Details) - USD ($) $ in Millions</t>
  </si>
  <si>
    <t>Schedule Of Debt Instruments [Line Items]</t>
  </si>
  <si>
    <t>Total debt</t>
  </si>
  <si>
    <t>Credit Facility</t>
  </si>
  <si>
    <t>Term Loans</t>
  </si>
  <si>
    <t>Capital leases</t>
  </si>
  <si>
    <t>Debt, Interest Income, Expense and Other Finance Costs - Additional Information about Interest Income (Expense), and Other Financing Costs (Details) - USD ($) $ in Millions</t>
  </si>
  <si>
    <t>Interest income</t>
  </si>
  <si>
    <t>Interest expense and other financing costs</t>
  </si>
  <si>
    <t>Interest income (expense) and other financing costs, net</t>
  </si>
  <si>
    <t>Shareholders' Equity (Details) - USD ($) $ in Millions</t>
  </si>
  <si>
    <t>Other Comprehensive (Loss) Income [Roll Forward]</t>
  </si>
  <si>
    <t>Balance as of beginning of period</t>
  </si>
  <si>
    <t>Balance as of end of period</t>
  </si>
  <si>
    <t>Foreign Currency Translation Adjustments</t>
  </si>
  <si>
    <t>Less: Net other comprehensive (loss) income attributable to noncontrolling interest</t>
  </si>
  <si>
    <t>Derivative Instruments</t>
  </si>
  <si>
    <t>Income Taxes (Details) $ / shares in Units, $ in Millions, ₩ in Billions</t>
  </si>
  <si>
    <t>Sep. 30, 2017USD ($)$ / shares</t>
  </si>
  <si>
    <t>Sep. 30, 2016USD ($)$ / shares</t>
  </si>
  <si>
    <t>Sep. 30, 2017KRW (₩)</t>
  </si>
  <si>
    <t>United States</t>
  </si>
  <si>
    <t>Foreign</t>
  </si>
  <si>
    <t>Income tax provision</t>
  </si>
  <si>
    <t>Effective income tax rate</t>
  </si>
  <si>
    <t>185.00%</t>
  </si>
  <si>
    <t>11.10%</t>
  </si>
  <si>
    <t>79.80%</t>
  </si>
  <si>
    <t>11.20%</t>
  </si>
  <si>
    <t>Effective income tax rate reconciliation, valuation allowance on U.S. deferred tax assets</t>
  </si>
  <si>
    <t>Cumulative loss period</t>
  </si>
  <si>
    <t>3 years</t>
  </si>
  <si>
    <t>Income tax expense due to change in estimate related to uncertain tax positions</t>
  </si>
  <si>
    <t>Income tax expense due to change in estimate related to uncertain tax position and adjustment for ASU 2016-09</t>
  </si>
  <si>
    <t>Special income tax concession period</t>
  </si>
  <si>
    <t>5 years</t>
  </si>
  <si>
    <t>Decrease in foreign income taxes due to special income tax concession</t>
  </si>
  <si>
    <t>Impact of income tax concession on basic earnings per common share (in dollars per share) | $ / shares</t>
  </si>
  <si>
    <t>Impact of income tax concession on diluted earnings per common share (in dollars per share) | $ / shares</t>
  </si>
  <si>
    <t>Tax Authority, South Korea (SRTO)</t>
  </si>
  <si>
    <t>Income tax assessment notice, amount</t>
  </si>
  <si>
    <t>Without income tax benefit adjustment and valuation allowance</t>
  </si>
  <si>
    <t>12.50%</t>
  </si>
  <si>
    <t>8.30%</t>
  </si>
  <si>
    <t>Previous years</t>
  </si>
  <si>
    <t>Goodwill and Identifiable Intangible Assets - Goodwill (Details) $ in Millions</t>
  </si>
  <si>
    <t>Goodwill [Roll Forward]</t>
  </si>
  <si>
    <t>Balance as of December 31, 2016</t>
  </si>
  <si>
    <t>Additions</t>
  </si>
  <si>
    <t>Foreign exchange and other adjustments</t>
  </si>
  <si>
    <t>Balance as of September 30, 2017</t>
  </si>
  <si>
    <t>Aviation segment</t>
  </si>
  <si>
    <t>Marine segment</t>
  </si>
  <si>
    <t>Goodwill and Identifiable Intangible Assets - Identifiable Intangible Assets (Details) - USD ($) $ in Millions</t>
  </si>
  <si>
    <t>Finite-Lived Intangible Assets [Line Items]</t>
  </si>
  <si>
    <t>Gross Carrying Amount</t>
  </si>
  <si>
    <t>Accumulated Amortization</t>
  </si>
  <si>
    <t>Net</t>
  </si>
  <si>
    <t>Indefinite-lived Intangible Assets [Line Items]</t>
  </si>
  <si>
    <t>Total intangible assets, Gross Carrying Amount</t>
  </si>
  <si>
    <t>Total intangible assets, Net</t>
  </si>
  <si>
    <t>Trademark/trade name rights</t>
  </si>
  <si>
    <t>Indefinite lived intangible assets</t>
  </si>
  <si>
    <t>Customer relationships</t>
  </si>
  <si>
    <t>Supplier agreements</t>
  </si>
  <si>
    <t>Others</t>
  </si>
  <si>
    <t>Earnings per Common Share (Details) - USD ($) $ / shares in Units, shares in Millions, $ in Millions</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Commitments and Contingencies (Details) $ in Millions, ₩ in Billions</t>
  </si>
  <si>
    <t>Jun. 30, 2017USD ($)</t>
  </si>
  <si>
    <t>Jun. 30, 2017KRW (₩)</t>
  </si>
  <si>
    <t>Dec. 31, 2016KRW (₩)</t>
  </si>
  <si>
    <t>Assessment</t>
  </si>
  <si>
    <t>Loss Contingencies [Line Items]</t>
  </si>
  <si>
    <t>Estimate of possible loss</t>
  </si>
  <si>
    <t>Additional Assessment</t>
  </si>
  <si>
    <t>Collectibility of receivables | Hanjin</t>
  </si>
  <si>
    <t>Loss contingency, outstanding receivable</t>
  </si>
  <si>
    <t>Business Segments - Income Statement Items (Details) $ in Millions</t>
  </si>
  <si>
    <t>Sep. 30, 2017USD ($)segment</t>
  </si>
  <si>
    <t>Information concerning revenue, gross profit and income from operations by segment</t>
  </si>
  <si>
    <t>Number of reportable operating business segments | segment</t>
  </si>
  <si>
    <t>Revenue:</t>
  </si>
  <si>
    <t>Total revenue</t>
  </si>
  <si>
    <t>Gross profit:</t>
  </si>
  <si>
    <t>Income from operations:</t>
  </si>
  <si>
    <t>Operating Segments</t>
  </si>
  <si>
    <t>Operating Segments | Aviation segment</t>
  </si>
  <si>
    <t>Operating Segments | Land segment</t>
  </si>
  <si>
    <t>Operating Segments | Marine segment</t>
  </si>
  <si>
    <t>Corporate</t>
  </si>
  <si>
    <t>Business Segments - Balance Sheet Items (Details) - USD ($) $ in Millions</t>
  </si>
  <si>
    <t>Accounts receivable, net:</t>
  </si>
  <si>
    <t>Total assets:</t>
  </si>
  <si>
    <t>Allowance for bad deb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Acquisitions &quot;#,##0_);_(&quot;Acquisitions &quot;(#,##0)" numFmtId="168"/>
    <numFmt formatCode="_(&quot;₩ &quot;#,##0.0_);_(&quot;₩ &quot;(#,##0.0)" numFmtId="169"/>
    <numFmt formatCode="_(&quot;During &quot;#,##0_);_(&quot;During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94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761876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v>
      </c>
      <c r="C3" s="8" t="n">
        <v>698.6</v>
      </c>
    </row>
    <row r="4" spans="1:3">
      <c r="A4" s="4" t="s">
        <v>28</v>
      </c>
      <c r="B4" s="9" t="n">
        <v>2583.4</v>
      </c>
      <c r="C4" s="5" t="n">
        <v>2344</v>
      </c>
    </row>
    <row r="5" spans="1:3">
      <c r="A5" s="4" t="s">
        <v>29</v>
      </c>
      <c r="B5" s="9" t="n">
        <v>522.7</v>
      </c>
      <c r="C5" s="5" t="n">
        <v>458</v>
      </c>
    </row>
    <row r="6" spans="1:3">
      <c r="A6" s="4" t="s">
        <v>30</v>
      </c>
      <c r="B6" s="9" t="n">
        <v>55.3</v>
      </c>
      <c r="C6" s="9" t="n">
        <v>46.5</v>
      </c>
    </row>
    <row r="7" spans="1:3">
      <c r="A7" s="4" t="s">
        <v>31</v>
      </c>
      <c r="B7" s="9" t="n">
        <v>30.6</v>
      </c>
      <c r="C7" s="9" t="n">
        <v>58.9</v>
      </c>
    </row>
    <row r="8" spans="1:3">
      <c r="A8" s="4" t="s">
        <v>32</v>
      </c>
      <c r="B8" s="9" t="n">
        <v>287.3</v>
      </c>
      <c r="C8" s="9" t="n">
        <v>230.6</v>
      </c>
    </row>
    <row r="9" spans="1:3">
      <c r="A9" s="4" t="s">
        <v>33</v>
      </c>
      <c r="B9" s="9" t="n">
        <v>4025.3</v>
      </c>
      <c r="C9" s="9" t="n">
        <v>3836.6</v>
      </c>
    </row>
    <row r="10" spans="1:3">
      <c r="A10" s="4" t="s">
        <v>34</v>
      </c>
      <c r="B10" s="9" t="n">
        <v>332.1</v>
      </c>
      <c r="C10" s="9" t="n">
        <v>311.2</v>
      </c>
    </row>
    <row r="11" spans="1:3">
      <c r="A11" s="4" t="s">
        <v>35</v>
      </c>
      <c r="B11" s="9" t="n">
        <v>901.1</v>
      </c>
      <c r="C11" s="9" t="n">
        <v>835.8</v>
      </c>
    </row>
    <row r="12" spans="1:3">
      <c r="A12" s="4" t="s">
        <v>36</v>
      </c>
      <c r="B12" s="9" t="n">
        <v>464.6</v>
      </c>
      <c r="C12" s="9" t="n">
        <v>429.1</v>
      </c>
    </row>
    <row r="13" spans="1:3">
      <c r="A13" s="4" t="s">
        <v>37</v>
      </c>
      <c r="B13" s="9" t="n">
        <v>5723.1</v>
      </c>
      <c r="C13" s="9" t="n">
        <v>5412.6</v>
      </c>
    </row>
    <row r="14" spans="1:3">
      <c r="A14" s="3" t="s">
        <v>38</v>
      </c>
    </row>
    <row r="15" spans="1:3">
      <c r="A15" s="4" t="s">
        <v>39</v>
      </c>
      <c r="B15" s="9" t="n">
        <v>23.6</v>
      </c>
      <c r="C15" s="9" t="n">
        <v>15.4</v>
      </c>
    </row>
    <row r="16" spans="1:3">
      <c r="A16" s="4" t="s">
        <v>40</v>
      </c>
      <c r="B16" s="5" t="n">
        <v>2041</v>
      </c>
      <c r="C16" s="9" t="n">
        <v>1770.4</v>
      </c>
    </row>
    <row r="17" spans="1:3">
      <c r="A17" s="4" t="s">
        <v>41</v>
      </c>
      <c r="B17" s="9" t="n">
        <v>99.40000000000001</v>
      </c>
      <c r="C17" s="9" t="n">
        <v>90.8</v>
      </c>
    </row>
    <row r="18" spans="1:3">
      <c r="A18" s="4" t="s">
        <v>42</v>
      </c>
      <c r="B18" s="9" t="n">
        <v>302.2</v>
      </c>
      <c r="C18" s="5" t="n">
        <v>306</v>
      </c>
    </row>
    <row r="19" spans="1:3">
      <c r="A19" s="4" t="s">
        <v>43</v>
      </c>
      <c r="B19" s="9" t="n">
        <v>2466.3</v>
      </c>
      <c r="C19" s="9" t="n">
        <v>2182.7</v>
      </c>
    </row>
    <row r="20" spans="1:3">
      <c r="A20" s="4" t="s">
        <v>44</v>
      </c>
      <c r="B20" s="9" t="n">
        <v>1128.1</v>
      </c>
      <c r="C20" s="9" t="n">
        <v>1170.8</v>
      </c>
    </row>
    <row r="21" spans="1:3">
      <c r="A21" s="4" t="s">
        <v>45</v>
      </c>
      <c r="B21" s="9" t="n">
        <v>149.7</v>
      </c>
      <c r="C21" s="9" t="n">
        <v>84.59999999999999</v>
      </c>
    </row>
    <row r="22" spans="1:3">
      <c r="A22" s="4" t="s">
        <v>46</v>
      </c>
      <c r="B22" s="9" t="n">
        <v>43.2</v>
      </c>
      <c r="C22" s="9" t="n">
        <v>34.5</v>
      </c>
    </row>
    <row r="23" spans="1:3">
      <c r="A23" s="4" t="s">
        <v>47</v>
      </c>
      <c r="B23" s="9" t="n">
        <v>3787.3</v>
      </c>
      <c r="C23" s="9" t="n">
        <v>3472.6</v>
      </c>
    </row>
    <row r="24" spans="1:3">
      <c r="A24" s="4" t="s">
        <v>48</v>
      </c>
      <c r="B24" s="4" t="s">
        <v>49</v>
      </c>
      <c r="C24" s="4" t="s">
        <v>49</v>
      </c>
    </row>
    <row r="25" spans="1:3">
      <c r="A25" s="3" t="s">
        <v>50</v>
      </c>
    </row>
    <row r="26" spans="1:3">
      <c r="A26" s="4" t="s">
        <v>51</v>
      </c>
      <c r="B26" s="5" t="n">
        <v>0</v>
      </c>
      <c r="C26" s="5" t="n">
        <v>0</v>
      </c>
    </row>
    <row r="27" spans="1:3">
      <c r="A27" s="4" t="s">
        <v>52</v>
      </c>
      <c r="B27" s="9" t="n">
        <v>0.7</v>
      </c>
      <c r="C27" s="9" t="n">
        <v>0.7</v>
      </c>
    </row>
    <row r="28" spans="1:3">
      <c r="A28" s="4" t="s">
        <v>53</v>
      </c>
      <c r="B28" s="9" t="n">
        <v>349.3</v>
      </c>
      <c r="C28" s="9" t="n">
        <v>399.9</v>
      </c>
    </row>
    <row r="29" spans="1:3">
      <c r="A29" s="4" t="s">
        <v>54</v>
      </c>
      <c r="B29" s="9" t="n">
        <v>1693.9</v>
      </c>
      <c r="C29" s="9" t="n">
        <v>1679.3</v>
      </c>
    </row>
    <row r="30" spans="1:3">
      <c r="A30" s="4" t="s">
        <v>55</v>
      </c>
      <c r="B30" s="9" t="n">
        <v>-124.8</v>
      </c>
      <c r="C30" s="9" t="n">
        <v>-154.8</v>
      </c>
    </row>
    <row r="31" spans="1:3">
      <c r="A31" s="4" t="s">
        <v>56</v>
      </c>
      <c r="B31" s="5" t="n">
        <v>1919</v>
      </c>
      <c r="C31" s="5" t="n">
        <v>1925</v>
      </c>
    </row>
    <row r="32" spans="1:3">
      <c r="A32" s="4" t="s">
        <v>57</v>
      </c>
      <c r="B32" s="9" t="n">
        <v>16.8</v>
      </c>
      <c r="C32" s="5" t="n">
        <v>15</v>
      </c>
    </row>
    <row r="33" spans="1:3">
      <c r="A33" s="4" t="s">
        <v>58</v>
      </c>
      <c r="B33" s="9" t="n">
        <v>1935.8</v>
      </c>
      <c r="C33" s="5" t="n">
        <v>1940</v>
      </c>
    </row>
    <row r="34" spans="1:3">
      <c r="A34" s="4" t="s">
        <v>59</v>
      </c>
      <c r="B34" s="8" t="n">
        <v>5723.1</v>
      </c>
      <c r="C34" s="8" t="n">
        <v>541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93</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5</v>
      </c>
    </row>
    <row r="2" spans="1:3">
      <c r="A2" s="3" t="s">
        <v>61</v>
      </c>
    </row>
    <row r="3" spans="1:3">
      <c r="A3" s="4" t="s">
        <v>62</v>
      </c>
      <c r="B3" s="7" t="n">
        <v>1</v>
      </c>
      <c r="C3" s="7" t="n">
        <v>1</v>
      </c>
    </row>
    <row r="4" spans="1:3">
      <c r="A4" s="4" t="s">
        <v>63</v>
      </c>
      <c r="B4" s="5" t="n">
        <v>100000</v>
      </c>
      <c r="C4" s="5" t="n">
        <v>100000</v>
      </c>
    </row>
    <row r="5" spans="1:3">
      <c r="A5" s="4" t="s">
        <v>64</v>
      </c>
      <c r="B5" s="5" t="n">
        <v>0</v>
      </c>
      <c r="C5" s="5" t="n">
        <v>0</v>
      </c>
    </row>
    <row r="6" spans="1:3">
      <c r="A6" s="4" t="s">
        <v>65</v>
      </c>
      <c r="B6" s="10" t="n">
        <v>0.01</v>
      </c>
      <c r="C6" s="10" t="n">
        <v>0.01</v>
      </c>
    </row>
    <row r="7" spans="1:3">
      <c r="A7" s="4" t="s">
        <v>66</v>
      </c>
      <c r="B7" s="5" t="n">
        <v>100000000</v>
      </c>
      <c r="C7" s="5" t="n">
        <v>100000000</v>
      </c>
    </row>
    <row r="8" spans="1:3">
      <c r="A8" s="4" t="s">
        <v>67</v>
      </c>
      <c r="B8" s="5" t="n">
        <v>67700000</v>
      </c>
      <c r="C8" s="5" t="n">
        <v>69900000</v>
      </c>
    </row>
    <row r="9" spans="1:3">
      <c r="A9" s="4" t="s">
        <v>68</v>
      </c>
      <c r="B9" s="5" t="n">
        <v>67700000</v>
      </c>
      <c r="C9" s="5" t="n">
        <v>69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6"/>
    <col customWidth="1" max="6" min="6" width="32"/>
    <col customWidth="1" max="7" min="7" width="21"/>
  </cols>
  <sheetData>
    <row r="1" spans="1:7">
      <c r="A1" s="1" t="s">
        <v>267</v>
      </c>
      <c r="B1" s="2" t="s">
        <v>268</v>
      </c>
      <c r="C1" s="2" t="s">
        <v>269</v>
      </c>
      <c r="D1" s="2" t="s">
        <v>270</v>
      </c>
      <c r="E1" s="2" t="s">
        <v>271</v>
      </c>
      <c r="F1" s="2" t="s">
        <v>272</v>
      </c>
      <c r="G1" s="2" t="s">
        <v>273</v>
      </c>
    </row>
    <row r="2" spans="1:7">
      <c r="A2" s="3" t="s">
        <v>183</v>
      </c>
    </row>
    <row r="3" spans="1:7">
      <c r="A3" s="4" t="s">
        <v>35</v>
      </c>
      <c r="E3" s="8" t="n">
        <v>901.1</v>
      </c>
      <c r="G3" s="8" t="n">
        <v>835.8</v>
      </c>
    </row>
    <row r="4" spans="1:7">
      <c r="A4" s="4" t="s">
        <v>139</v>
      </c>
      <c r="B4" s="4" t="s">
        <v>140</v>
      </c>
      <c r="F4" s="4" t="s">
        <v>140</v>
      </c>
    </row>
    <row r="5" spans="1:7">
      <c r="A5" s="4" t="s">
        <v>53</v>
      </c>
      <c r="E5" s="9" t="n">
        <v>349.3</v>
      </c>
      <c r="G5" s="9" t="n">
        <v>399.9</v>
      </c>
    </row>
    <row r="6" spans="1:7">
      <c r="A6" s="4" t="s">
        <v>274</v>
      </c>
    </row>
    <row r="7" spans="1:7">
      <c r="A7" s="3" t="s">
        <v>183</v>
      </c>
    </row>
    <row r="8" spans="1:7">
      <c r="A8" s="4" t="s">
        <v>35</v>
      </c>
      <c r="E8" s="9" t="n">
        <v>506.6</v>
      </c>
      <c r="G8" s="8" t="n">
        <v>496.7</v>
      </c>
    </row>
    <row r="9" spans="1:7">
      <c r="A9" s="11" t="n">
        <v>2017</v>
      </c>
    </row>
    <row r="10" spans="1:7">
      <c r="A10" s="3" t="s">
        <v>183</v>
      </c>
    </row>
    <row r="11" spans="1:7">
      <c r="A11" s="4" t="s">
        <v>275</v>
      </c>
      <c r="C11" s="5" t="n">
        <v>2</v>
      </c>
    </row>
    <row r="12" spans="1:7">
      <c r="A12" s="4" t="s">
        <v>35</v>
      </c>
      <c r="E12" s="9" t="n">
        <v>46.4</v>
      </c>
    </row>
    <row r="13" spans="1:7">
      <c r="A13" s="4" t="s">
        <v>276</v>
      </c>
      <c r="E13" s="9" t="n">
        <v>22.4</v>
      </c>
    </row>
    <row r="14" spans="1:7">
      <c r="A14" s="4" t="s">
        <v>277</v>
      </c>
      <c r="E14" s="9" t="n">
        <v>91.90000000000001</v>
      </c>
    </row>
    <row r="15" spans="1:7">
      <c r="A15" s="4" t="s">
        <v>278</v>
      </c>
    </row>
    <row r="16" spans="1:7">
      <c r="A16" s="3" t="s">
        <v>183</v>
      </c>
    </row>
    <row r="17" spans="1:7">
      <c r="A17" s="4" t="s">
        <v>279</v>
      </c>
      <c r="E17" s="8" t="n">
        <v>33.4</v>
      </c>
    </row>
    <row r="18" spans="1:7">
      <c r="A18" s="4" t="s">
        <v>280</v>
      </c>
      <c r="E18" s="4" t="s">
        <v>281</v>
      </c>
    </row>
    <row r="19" spans="1:7">
      <c r="A19" s="11" t="n">
        <v>2016</v>
      </c>
    </row>
    <row r="20" spans="1:7">
      <c r="A20" s="3" t="s">
        <v>183</v>
      </c>
    </row>
    <row r="21" spans="1:7">
      <c r="A21" s="4" t="s">
        <v>35</v>
      </c>
      <c r="E21" s="8" t="n">
        <v>73.40000000000001</v>
      </c>
    </row>
    <row r="22" spans="1:7">
      <c r="A22" s="4" t="s">
        <v>276</v>
      </c>
      <c r="E22" s="5" t="n">
        <v>72</v>
      </c>
    </row>
    <row r="23" spans="1:7">
      <c r="A23" s="4" t="s">
        <v>277</v>
      </c>
      <c r="F23" s="7" t="n">
        <v>264</v>
      </c>
    </row>
    <row r="24" spans="1:7">
      <c r="A24" s="4" t="s">
        <v>282</v>
      </c>
    </row>
    <row r="25" spans="1:7">
      <c r="A25" s="3" t="s">
        <v>183</v>
      </c>
    </row>
    <row r="26" spans="1:7">
      <c r="A26" s="4" t="s">
        <v>279</v>
      </c>
      <c r="E26" s="9" t="n">
        <v>9.5</v>
      </c>
    </row>
    <row r="27" spans="1:7">
      <c r="A27" s="4" t="s">
        <v>283</v>
      </c>
    </row>
    <row r="28" spans="1:7">
      <c r="A28" s="3" t="s">
        <v>183</v>
      </c>
    </row>
    <row r="29" spans="1:7">
      <c r="A29" s="4" t="s">
        <v>275</v>
      </c>
      <c r="F29" s="5" t="n">
        <v>5</v>
      </c>
    </row>
    <row r="30" spans="1:7">
      <c r="A30" s="4" t="s">
        <v>284</v>
      </c>
    </row>
    <row r="31" spans="1:7">
      <c r="A31" s="3" t="s">
        <v>183</v>
      </c>
    </row>
    <row r="32" spans="1:7">
      <c r="A32" s="4" t="s">
        <v>279</v>
      </c>
      <c r="E32" s="8" t="n">
        <v>79.7</v>
      </c>
    </row>
    <row r="33" spans="1:7">
      <c r="A33" s="4" t="s">
        <v>280</v>
      </c>
      <c r="E33" s="4" t="s">
        <v>285</v>
      </c>
    </row>
    <row r="34" spans="1:7">
      <c r="A34" s="4" t="s">
        <v>286</v>
      </c>
    </row>
    <row r="35" spans="1:7">
      <c r="A35" s="3" t="s">
        <v>183</v>
      </c>
    </row>
    <row r="36" spans="1:7">
      <c r="A36" s="4" t="s">
        <v>279</v>
      </c>
      <c r="E36" s="8" t="n">
        <v>3.9</v>
      </c>
    </row>
    <row r="37" spans="1:7">
      <c r="A37" s="4" t="s">
        <v>280</v>
      </c>
      <c r="E37" s="4" t="s">
        <v>287</v>
      </c>
    </row>
    <row r="38" spans="1:7">
      <c r="A38" s="4" t="s">
        <v>288</v>
      </c>
    </row>
    <row r="39" spans="1:7">
      <c r="A39" s="3" t="s">
        <v>183</v>
      </c>
    </row>
    <row r="40" spans="1:7">
      <c r="A40" s="4" t="s">
        <v>289</v>
      </c>
      <c r="D40" s="5" t="n">
        <v>80</v>
      </c>
    </row>
    <row r="41" spans="1:7">
      <c r="A41" s="4" t="s">
        <v>290</v>
      </c>
    </row>
    <row r="42" spans="1:7">
      <c r="A42" s="3" t="s">
        <v>183</v>
      </c>
    </row>
    <row r="43" spans="1:7">
      <c r="A43" s="4" t="s">
        <v>277</v>
      </c>
      <c r="B43" s="8" t="n">
        <v>3.7</v>
      </c>
    </row>
    <row r="44" spans="1:7">
      <c r="A44" s="4" t="s">
        <v>291</v>
      </c>
      <c r="B44" s="4" t="s">
        <v>292</v>
      </c>
    </row>
    <row r="45" spans="1:7">
      <c r="A45" s="4" t="s">
        <v>53</v>
      </c>
      <c r="B45" s="8" t="n">
        <v>10.9</v>
      </c>
    </row>
    <row r="46" spans="1:7">
      <c r="A46" s="4" t="s">
        <v>293</v>
      </c>
      <c r="B46" s="9" t="n">
        <v>3.7</v>
      </c>
    </row>
    <row r="47" spans="1:7">
      <c r="A47" s="4" t="s">
        <v>294</v>
      </c>
      <c r="B47" s="8" t="n">
        <v>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5</v>
      </c>
      <c r="B1" s="2" t="s">
        <v>1</v>
      </c>
    </row>
    <row r="2" spans="1:3">
      <c r="B2" s="2" t="s">
        <v>2</v>
      </c>
      <c r="C2" s="2" t="s">
        <v>71</v>
      </c>
    </row>
    <row r="3" spans="1:3">
      <c r="A3" s="11" t="n">
        <v>2017</v>
      </c>
    </row>
    <row r="4" spans="1:3">
      <c r="A4" s="3" t="s">
        <v>296</v>
      </c>
    </row>
    <row r="5" spans="1:3">
      <c r="A5" s="4" t="s">
        <v>293</v>
      </c>
      <c r="B5" s="8" t="n">
        <v>87.59999999999999</v>
      </c>
    </row>
    <row r="6" spans="1:3">
      <c r="A6" s="4" t="s">
        <v>297</v>
      </c>
      <c r="B6" s="9" t="n">
        <v>4.3</v>
      </c>
    </row>
    <row r="7" spans="1:3">
      <c r="A7" s="4" t="s">
        <v>277</v>
      </c>
      <c r="B7" s="9" t="n">
        <v>91.90000000000001</v>
      </c>
    </row>
    <row r="8" spans="1:3">
      <c r="A8" s="3" t="s">
        <v>298</v>
      </c>
    </row>
    <row r="9" spans="1:3">
      <c r="A9" s="4" t="s">
        <v>299</v>
      </c>
      <c r="B9" s="9" t="n">
        <v>10.3</v>
      </c>
    </row>
    <row r="10" spans="1:3">
      <c r="A10" s="4" t="s">
        <v>300</v>
      </c>
      <c r="B10" s="9" t="n">
        <v>79.8</v>
      </c>
    </row>
    <row r="11" spans="1:3">
      <c r="A11" s="4" t="s">
        <v>301</v>
      </c>
      <c r="B11" s="9" t="n">
        <v>8.800000000000001</v>
      </c>
    </row>
    <row r="12" spans="1:3">
      <c r="A12" s="3" t="s">
        <v>302</v>
      </c>
    </row>
    <row r="13" spans="1:3">
      <c r="A13" s="4" t="s">
        <v>303</v>
      </c>
      <c r="B13" s="5" t="n">
        <v>-7</v>
      </c>
    </row>
    <row r="14" spans="1:3">
      <c r="A14" s="4" t="s">
        <v>277</v>
      </c>
      <c r="B14" s="8" t="n">
        <v>91.90000000000001</v>
      </c>
    </row>
    <row r="15" spans="1:3">
      <c r="A15" s="11" t="n">
        <v>2016</v>
      </c>
    </row>
    <row r="16" spans="1:3">
      <c r="A16" s="3" t="s">
        <v>296</v>
      </c>
    </row>
    <row r="17" spans="1:3">
      <c r="A17" s="4" t="s">
        <v>293</v>
      </c>
      <c r="C17" s="8" t="n">
        <v>253.7</v>
      </c>
    </row>
    <row r="18" spans="1:3">
      <c r="A18" s="4" t="s">
        <v>304</v>
      </c>
      <c r="C18" s="9" t="n">
        <v>10.4</v>
      </c>
    </row>
    <row r="19" spans="1:3">
      <c r="A19" s="4" t="s">
        <v>277</v>
      </c>
      <c r="C19" s="5" t="n">
        <v>264</v>
      </c>
    </row>
    <row r="20" spans="1:3">
      <c r="A20" s="3" t="s">
        <v>298</v>
      </c>
    </row>
    <row r="21" spans="1:3">
      <c r="A21" s="4" t="s">
        <v>305</v>
      </c>
      <c r="C21" s="9" t="n">
        <v>60.4</v>
      </c>
    </row>
    <row r="22" spans="1:3">
      <c r="A22" s="4" t="s">
        <v>29</v>
      </c>
      <c r="C22" s="9" t="n">
        <v>35.4</v>
      </c>
    </row>
    <row r="23" spans="1:3">
      <c r="A23" s="4" t="s">
        <v>299</v>
      </c>
      <c r="C23" s="9" t="n">
        <v>45.3</v>
      </c>
    </row>
    <row r="24" spans="1:3">
      <c r="A24" s="4" t="s">
        <v>300</v>
      </c>
      <c r="C24" s="9" t="n">
        <v>166.5</v>
      </c>
    </row>
    <row r="25" spans="1:3">
      <c r="A25" s="4" t="s">
        <v>301</v>
      </c>
      <c r="C25" s="9" t="n">
        <v>11.5</v>
      </c>
    </row>
    <row r="26" spans="1:3">
      <c r="A26" s="3" t="s">
        <v>302</v>
      </c>
    </row>
    <row r="27" spans="1:3">
      <c r="A27" s="4" t="s">
        <v>40</v>
      </c>
      <c r="C27" s="5" t="n">
        <v>-33</v>
      </c>
    </row>
    <row r="28" spans="1:3">
      <c r="A28" s="4" t="s">
        <v>42</v>
      </c>
      <c r="C28" s="9" t="n">
        <v>-21.4</v>
      </c>
    </row>
    <row r="29" spans="1:3">
      <c r="A29" s="4" t="s">
        <v>303</v>
      </c>
      <c r="C29" s="9" t="n">
        <v>-0.5</v>
      </c>
    </row>
    <row r="30" spans="1:3">
      <c r="A30" s="4" t="s">
        <v>277</v>
      </c>
      <c r="C30" s="7" t="n">
        <v>2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6</v>
      </c>
      <c r="B1" s="2" t="s">
        <v>70</v>
      </c>
      <c r="C1" s="2" t="s">
        <v>1</v>
      </c>
    </row>
    <row r="2" spans="1:3">
      <c r="B2" s="2" t="s">
        <v>71</v>
      </c>
      <c r="C2" s="2" t="s">
        <v>71</v>
      </c>
    </row>
    <row r="3" spans="1:3">
      <c r="A3" s="3" t="s">
        <v>296</v>
      </c>
    </row>
    <row r="4" spans="1:3">
      <c r="A4" s="4" t="s">
        <v>307</v>
      </c>
      <c r="B4" s="8" t="n">
        <v>7399.8</v>
      </c>
      <c r="C4" s="8" t="n">
        <v>19797.6</v>
      </c>
    </row>
    <row r="5" spans="1:3">
      <c r="A5" s="4" t="s">
        <v>308</v>
      </c>
      <c r="B5" s="8" t="n">
        <v>42.7</v>
      </c>
      <c r="C5" s="8" t="n">
        <v>133.2</v>
      </c>
    </row>
    <row r="6" spans="1:3">
      <c r="A6" s="3" t="s">
        <v>309</v>
      </c>
    </row>
    <row r="7" spans="1:3">
      <c r="A7" s="4" t="s">
        <v>91</v>
      </c>
      <c r="B7" s="10" t="n">
        <v>0.62</v>
      </c>
      <c r="C7" s="10" t="n">
        <v>1.92</v>
      </c>
    </row>
    <row r="8" spans="1:3">
      <c r="A8" s="4" t="s">
        <v>93</v>
      </c>
      <c r="B8" s="10" t="n">
        <v>0.61</v>
      </c>
      <c r="C8" s="10" t="n">
        <v>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0</v>
      </c>
      <c r="B1" s="2" t="s">
        <v>1</v>
      </c>
    </row>
    <row r="2" spans="1:3">
      <c r="B2" s="2" t="s">
        <v>71</v>
      </c>
      <c r="C2" s="2" t="s">
        <v>311</v>
      </c>
    </row>
    <row r="3" spans="1:3">
      <c r="A3" s="3" t="s">
        <v>312</v>
      </c>
    </row>
    <row r="4" spans="1:3">
      <c r="A4" s="4" t="s">
        <v>313</v>
      </c>
      <c r="C4" s="8" t="n">
        <v>32.3</v>
      </c>
    </row>
    <row r="5" spans="1:3">
      <c r="A5" s="4" t="s">
        <v>314</v>
      </c>
    </row>
    <row r="6" spans="1:3">
      <c r="A6" s="3" t="s">
        <v>312</v>
      </c>
    </row>
    <row r="7" spans="1:3">
      <c r="A7" s="4" t="s">
        <v>315</v>
      </c>
      <c r="B7" s="8"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8" t="n">
        <v>261.8</v>
      </c>
      <c r="C3" s="8" t="n">
        <v>347.2</v>
      </c>
    </row>
    <row r="4" spans="1:3">
      <c r="A4" s="4" t="s">
        <v>319</v>
      </c>
      <c r="B4" s="9" t="n">
        <v>251.9</v>
      </c>
      <c r="C4" s="9" t="n">
        <v>332.5</v>
      </c>
    </row>
    <row r="5" spans="1:3">
      <c r="A5" s="4" t="s">
        <v>320</v>
      </c>
    </row>
    <row r="6" spans="1:3">
      <c r="A6" s="3" t="s">
        <v>317</v>
      </c>
    </row>
    <row r="7" spans="1:3">
      <c r="A7" s="4" t="s">
        <v>318</v>
      </c>
      <c r="B7" s="9" t="n">
        <v>42.3</v>
      </c>
      <c r="C7" s="9" t="n">
        <v>93.3</v>
      </c>
    </row>
    <row r="8" spans="1:3">
      <c r="A8" s="4" t="s">
        <v>319</v>
      </c>
      <c r="B8" s="9" t="n">
        <v>53.8</v>
      </c>
      <c r="C8" s="9" t="n">
        <v>108.9</v>
      </c>
    </row>
    <row r="9" spans="1:3">
      <c r="A9" s="4" t="s">
        <v>321</v>
      </c>
    </row>
    <row r="10" spans="1:3">
      <c r="A10" s="3" t="s">
        <v>317</v>
      </c>
    </row>
    <row r="11" spans="1:3">
      <c r="A11" s="4" t="s">
        <v>318</v>
      </c>
      <c r="B11" s="9" t="n">
        <v>0.6</v>
      </c>
      <c r="C11" s="9" t="n">
        <v>2.2</v>
      </c>
    </row>
    <row r="12" spans="1:3">
      <c r="A12" s="4" t="s">
        <v>319</v>
      </c>
      <c r="B12" s="5" t="n">
        <v>1</v>
      </c>
      <c r="C12" s="9" t="n">
        <v>5.4</v>
      </c>
    </row>
    <row r="13" spans="1:3">
      <c r="A13" s="4" t="s">
        <v>322</v>
      </c>
    </row>
    <row r="14" spans="1:3">
      <c r="A14" s="3" t="s">
        <v>317</v>
      </c>
    </row>
    <row r="15" spans="1:3">
      <c r="A15" s="4" t="s">
        <v>318</v>
      </c>
      <c r="B15" s="9" t="n">
        <v>41.6</v>
      </c>
      <c r="C15" s="5" t="n">
        <v>86</v>
      </c>
    </row>
    <row r="16" spans="1:3">
      <c r="A16" s="4" t="s">
        <v>319</v>
      </c>
      <c r="B16" s="9" t="n">
        <v>52.8</v>
      </c>
      <c r="C16" s="9" t="n">
        <v>93.5</v>
      </c>
    </row>
    <row r="17" spans="1:3">
      <c r="A17" s="4" t="s">
        <v>323</v>
      </c>
    </row>
    <row r="18" spans="1:3">
      <c r="A18" s="3" t="s">
        <v>317</v>
      </c>
    </row>
    <row r="19" spans="1:3">
      <c r="A19" s="4" t="s">
        <v>318</v>
      </c>
      <c r="B19" s="5" t="n">
        <v>0</v>
      </c>
      <c r="C19" s="9" t="n">
        <v>5.1</v>
      </c>
    </row>
    <row r="20" spans="1:3">
      <c r="A20" s="4" t="s">
        <v>319</v>
      </c>
      <c r="B20" s="5" t="n">
        <v>0</v>
      </c>
      <c r="C20" s="9" t="n">
        <v>10.1</v>
      </c>
    </row>
    <row r="21" spans="1:3">
      <c r="A21" s="4" t="s">
        <v>324</v>
      </c>
    </row>
    <row r="22" spans="1:3">
      <c r="A22" s="3" t="s">
        <v>317</v>
      </c>
    </row>
    <row r="23" spans="1:3">
      <c r="A23" s="4" t="s">
        <v>318</v>
      </c>
      <c r="B23" s="9" t="n">
        <v>219.5</v>
      </c>
      <c r="C23" s="9" t="n">
        <v>253.9</v>
      </c>
    </row>
    <row r="24" spans="1:3">
      <c r="A24" s="4" t="s">
        <v>319</v>
      </c>
      <c r="B24" s="9" t="n">
        <v>198.2</v>
      </c>
      <c r="C24" s="9" t="n">
        <v>223.6</v>
      </c>
    </row>
    <row r="25" spans="1:3">
      <c r="A25" s="4" t="s">
        <v>325</v>
      </c>
    </row>
    <row r="26" spans="1:3">
      <c r="A26" s="3" t="s">
        <v>317</v>
      </c>
    </row>
    <row r="27" spans="1:3">
      <c r="A27" s="4" t="s">
        <v>318</v>
      </c>
      <c r="B27" s="9" t="n">
        <v>214.5</v>
      </c>
      <c r="C27" s="5" t="n">
        <v>238</v>
      </c>
    </row>
    <row r="28" spans="1:3">
      <c r="A28" s="4" t="s">
        <v>319</v>
      </c>
      <c r="B28" s="9" t="n">
        <v>188.7</v>
      </c>
      <c r="C28" s="9" t="n">
        <v>217.2</v>
      </c>
    </row>
    <row r="29" spans="1:3">
      <c r="A29" s="4" t="s">
        <v>326</v>
      </c>
    </row>
    <row r="30" spans="1:3">
      <c r="A30" s="3" t="s">
        <v>317</v>
      </c>
    </row>
    <row r="31" spans="1:3">
      <c r="A31" s="4" t="s">
        <v>318</v>
      </c>
      <c r="B31" s="9" t="n">
        <v>133.8</v>
      </c>
      <c r="C31" s="9" t="n">
        <v>160.3</v>
      </c>
    </row>
    <row r="32" spans="1:3">
      <c r="A32" s="4" t="s">
        <v>319</v>
      </c>
      <c r="B32" s="9" t="n">
        <v>83.40000000000001</v>
      </c>
      <c r="C32" s="9" t="n">
        <v>86.7</v>
      </c>
    </row>
    <row r="33" spans="1:3">
      <c r="A33" s="4" t="s">
        <v>327</v>
      </c>
    </row>
    <row r="34" spans="1:3">
      <c r="A34" s="3" t="s">
        <v>317</v>
      </c>
    </row>
    <row r="35" spans="1:3">
      <c r="A35" s="4" t="s">
        <v>318</v>
      </c>
      <c r="B35" s="9" t="n">
        <v>27.4</v>
      </c>
      <c r="C35" s="9" t="n">
        <v>17.1</v>
      </c>
    </row>
    <row r="36" spans="1:3">
      <c r="A36" s="4" t="s">
        <v>319</v>
      </c>
      <c r="B36" s="5" t="n">
        <v>16</v>
      </c>
      <c r="C36" s="9" t="n">
        <v>6.2</v>
      </c>
    </row>
    <row r="37" spans="1:3">
      <c r="A37" s="4" t="s">
        <v>328</v>
      </c>
    </row>
    <row r="38" spans="1:3">
      <c r="A38" s="3" t="s">
        <v>317</v>
      </c>
    </row>
    <row r="39" spans="1:3">
      <c r="A39" s="4" t="s">
        <v>318</v>
      </c>
      <c r="B39" s="9" t="n">
        <v>46.4</v>
      </c>
      <c r="C39" s="9" t="n">
        <v>52.5</v>
      </c>
    </row>
    <row r="40" spans="1:3">
      <c r="A40" s="4" t="s">
        <v>319</v>
      </c>
      <c r="B40" s="9" t="n">
        <v>77.09999999999999</v>
      </c>
      <c r="C40" s="9" t="n">
        <v>112.2</v>
      </c>
    </row>
    <row r="41" spans="1:3">
      <c r="A41" s="4" t="s">
        <v>329</v>
      </c>
    </row>
    <row r="42" spans="1:3">
      <c r="A42" s="3" t="s">
        <v>317</v>
      </c>
    </row>
    <row r="43" spans="1:3">
      <c r="A43" s="4" t="s">
        <v>318</v>
      </c>
      <c r="B43" s="9" t="n">
        <v>6.9</v>
      </c>
      <c r="C43" s="9" t="n">
        <v>8.1</v>
      </c>
    </row>
    <row r="44" spans="1:3">
      <c r="A44" s="4" t="s">
        <v>319</v>
      </c>
      <c r="B44" s="9" t="n">
        <v>12.1</v>
      </c>
      <c r="C44" s="9" t="n">
        <v>12.1</v>
      </c>
    </row>
    <row r="45" spans="1:3">
      <c r="A45" s="4" t="s">
        <v>330</v>
      </c>
    </row>
    <row r="46" spans="1:3">
      <c r="A46" s="3" t="s">
        <v>317</v>
      </c>
    </row>
    <row r="47" spans="1:3">
      <c r="A47" s="4" t="s">
        <v>318</v>
      </c>
      <c r="B47" s="5" t="n">
        <v>5</v>
      </c>
      <c r="C47" s="5" t="n">
        <v>16</v>
      </c>
    </row>
    <row r="48" spans="1:3">
      <c r="A48" s="4" t="s">
        <v>319</v>
      </c>
      <c r="B48" s="9" t="n">
        <v>9.5</v>
      </c>
      <c r="C48" s="9" t="n">
        <v>6.4</v>
      </c>
    </row>
    <row r="49" spans="1:3">
      <c r="A49" s="4" t="s">
        <v>331</v>
      </c>
    </row>
    <row r="50" spans="1:3">
      <c r="A50" s="3" t="s">
        <v>317</v>
      </c>
    </row>
    <row r="51" spans="1:3">
      <c r="A51" s="4" t="s">
        <v>318</v>
      </c>
      <c r="B51" s="9" t="n">
        <v>0.4</v>
      </c>
      <c r="C51" s="9" t="n">
        <v>13.5</v>
      </c>
    </row>
    <row r="52" spans="1:3">
      <c r="A52" s="4" t="s">
        <v>319</v>
      </c>
      <c r="B52" s="9" t="n">
        <v>0.2</v>
      </c>
      <c r="C52" s="9" t="n">
        <v>3.4</v>
      </c>
    </row>
    <row r="53" spans="1:3">
      <c r="A53" s="4" t="s">
        <v>332</v>
      </c>
    </row>
    <row r="54" spans="1:3">
      <c r="A54" s="3" t="s">
        <v>317</v>
      </c>
    </row>
    <row r="55" spans="1:3">
      <c r="A55" s="4" t="s">
        <v>318</v>
      </c>
      <c r="B55" s="5" t="n">
        <v>0</v>
      </c>
      <c r="C55" s="9" t="n">
        <v>0.9</v>
      </c>
    </row>
    <row r="56" spans="1:3">
      <c r="A56" s="4" t="s">
        <v>319</v>
      </c>
      <c r="B56" s="5" t="n">
        <v>0</v>
      </c>
      <c r="C56" s="9" t="n">
        <v>0.1</v>
      </c>
    </row>
    <row r="57" spans="1:3">
      <c r="A57" s="4" t="s">
        <v>333</v>
      </c>
    </row>
    <row r="58" spans="1:3">
      <c r="A58" s="3" t="s">
        <v>317</v>
      </c>
    </row>
    <row r="59" spans="1:3">
      <c r="A59" s="4" t="s">
        <v>318</v>
      </c>
      <c r="B59" s="9" t="n">
        <v>4.6</v>
      </c>
      <c r="C59" s="9" t="n">
        <v>1.6</v>
      </c>
    </row>
    <row r="60" spans="1:3">
      <c r="A60" s="4" t="s">
        <v>319</v>
      </c>
      <c r="B60" s="9" t="n">
        <v>9.1</v>
      </c>
      <c r="C60" s="9" t="n">
        <v>2.8</v>
      </c>
    </row>
    <row r="61" spans="1:3">
      <c r="A61" s="4" t="s">
        <v>334</v>
      </c>
    </row>
    <row r="62" spans="1:3">
      <c r="A62" s="3" t="s">
        <v>317</v>
      </c>
    </row>
    <row r="63" spans="1:3">
      <c r="A63" s="4" t="s">
        <v>318</v>
      </c>
      <c r="B63" s="5" t="n">
        <v>0</v>
      </c>
      <c r="C63" s="5" t="n">
        <v>0</v>
      </c>
    </row>
    <row r="64" spans="1:3">
      <c r="A64" s="4" t="s">
        <v>319</v>
      </c>
      <c r="B64" s="8" t="n">
        <v>0.2</v>
      </c>
      <c r="C6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4"/>
  </cols>
  <sheetData>
    <row r="1" spans="1:2">
      <c r="A1" s="1" t="s">
        <v>335</v>
      </c>
      <c r="B1" s="2" t="s">
        <v>1</v>
      </c>
    </row>
    <row r="2" spans="1:2">
      <c r="B2" s="2" t="s">
        <v>336</v>
      </c>
    </row>
    <row r="3" spans="1:2">
      <c r="A3" s="4" t="s">
        <v>337</v>
      </c>
    </row>
    <row r="4" spans="1:2">
      <c r="A4" s="3" t="s">
        <v>338</v>
      </c>
    </row>
    <row r="5" spans="1:2">
      <c r="A5" s="4" t="s">
        <v>339</v>
      </c>
      <c r="B5" s="9" t="n">
        <v>77.2</v>
      </c>
    </row>
    <row r="6" spans="1:2">
      <c r="A6" s="4" t="s">
        <v>340</v>
      </c>
    </row>
    <row r="7" spans="1:2">
      <c r="A7" s="3" t="s">
        <v>338</v>
      </c>
    </row>
    <row r="8" spans="1:2">
      <c r="A8" s="4" t="s">
        <v>341</v>
      </c>
      <c r="B8" s="8" t="n">
        <v>431.8</v>
      </c>
    </row>
    <row r="9" spans="1:2">
      <c r="A9" s="4" t="s">
        <v>342</v>
      </c>
    </row>
    <row r="10" spans="1:2">
      <c r="A10" s="3" t="s">
        <v>338</v>
      </c>
    </row>
    <row r="11" spans="1:2">
      <c r="A11" s="4" t="s">
        <v>339</v>
      </c>
      <c r="B11" s="9" t="n">
        <v>88.7</v>
      </c>
    </row>
    <row r="12" spans="1:2">
      <c r="A12" s="4" t="s">
        <v>343</v>
      </c>
    </row>
    <row r="13" spans="1:2">
      <c r="A13" s="3" t="s">
        <v>338</v>
      </c>
    </row>
    <row r="14" spans="1:2">
      <c r="A14" s="4" t="s">
        <v>341</v>
      </c>
      <c r="B14" s="8" t="n">
        <v>2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0</v>
      </c>
      <c r="D1" s="2" t="s">
        <v>1</v>
      </c>
    </row>
    <row r="2" spans="1:6">
      <c r="B2" s="2" t="s">
        <v>2</v>
      </c>
      <c r="C2" s="2" t="s">
        <v>71</v>
      </c>
      <c r="D2" s="2" t="s">
        <v>2</v>
      </c>
      <c r="E2" s="2" t="s">
        <v>71</v>
      </c>
      <c r="F2" s="2" t="s">
        <v>25</v>
      </c>
    </row>
    <row r="3" spans="1:6">
      <c r="A3" s="3" t="s">
        <v>345</v>
      </c>
    </row>
    <row r="4" spans="1:6">
      <c r="A4" s="4" t="s">
        <v>346</v>
      </c>
      <c r="B4" s="7" t="n">
        <v>-22300000</v>
      </c>
      <c r="C4" s="7" t="n">
        <v>10400000</v>
      </c>
      <c r="D4" s="7" t="n">
        <v>-17700000</v>
      </c>
      <c r="E4" s="7" t="n">
        <v>-9700000</v>
      </c>
    </row>
    <row r="5" spans="1:6">
      <c r="A5" s="4" t="s">
        <v>347</v>
      </c>
      <c r="B5" s="5" t="n">
        <v>0</v>
      </c>
      <c r="C5" s="5" t="n">
        <v>0</v>
      </c>
      <c r="D5" s="5" t="n">
        <v>0</v>
      </c>
      <c r="E5" s="5" t="n">
        <v>0</v>
      </c>
    </row>
    <row r="6" spans="1:6">
      <c r="A6" s="3" t="s">
        <v>348</v>
      </c>
    </row>
    <row r="7" spans="1:6">
      <c r="A7" s="4" t="s">
        <v>349</v>
      </c>
      <c r="B7" s="5" t="n">
        <v>5000000</v>
      </c>
      <c r="D7" s="5" t="n">
        <v>5000000</v>
      </c>
      <c r="F7" s="7" t="n">
        <v>15200000</v>
      </c>
    </row>
    <row r="8" spans="1:6">
      <c r="A8" s="4" t="s">
        <v>350</v>
      </c>
      <c r="B8" s="5" t="n">
        <v>5000000</v>
      </c>
      <c r="D8" s="5" t="n">
        <v>5000000</v>
      </c>
      <c r="F8" s="5" t="n">
        <v>15200000</v>
      </c>
    </row>
    <row r="9" spans="1:6">
      <c r="A9" s="4" t="s">
        <v>351</v>
      </c>
      <c r="B9" s="5" t="n">
        <v>0</v>
      </c>
      <c r="D9" s="5" t="n">
        <v>0</v>
      </c>
      <c r="F9" s="7" t="n">
        <v>0</v>
      </c>
    </row>
    <row r="10" spans="1:6">
      <c r="A10" s="4" t="s">
        <v>352</v>
      </c>
    </row>
    <row r="11" spans="1:6">
      <c r="A11" s="3" t="s">
        <v>345</v>
      </c>
    </row>
    <row r="12" spans="1:6">
      <c r="A12" s="4" t="s">
        <v>353</v>
      </c>
      <c r="B12" s="5" t="n">
        <v>-23100000</v>
      </c>
      <c r="C12" s="5" t="n">
        <v>11300000</v>
      </c>
      <c r="D12" s="5" t="n">
        <v>-16400000</v>
      </c>
      <c r="E12" s="5" t="n">
        <v>-19500000</v>
      </c>
    </row>
    <row r="13" spans="1:6">
      <c r="A13" s="4" t="s">
        <v>354</v>
      </c>
      <c r="B13" s="5" t="n">
        <v>800000</v>
      </c>
      <c r="C13" s="5" t="n">
        <v>-900000</v>
      </c>
      <c r="D13" s="5" t="n">
        <v>-1300000</v>
      </c>
      <c r="E13" s="5" t="n">
        <v>9800000</v>
      </c>
    </row>
    <row r="14" spans="1:6">
      <c r="A14" s="4" t="s">
        <v>355</v>
      </c>
    </row>
    <row r="15" spans="1:6">
      <c r="A15" s="3" t="s">
        <v>345</v>
      </c>
    </row>
    <row r="16" spans="1:6">
      <c r="A16" s="4" t="s">
        <v>353</v>
      </c>
      <c r="B16" s="5" t="n">
        <v>-23100000</v>
      </c>
      <c r="C16" s="5" t="n">
        <v>11300000</v>
      </c>
      <c r="D16" s="5" t="n">
        <v>-16400000</v>
      </c>
      <c r="E16" s="5" t="n">
        <v>-19500000</v>
      </c>
    </row>
    <row r="17" spans="1:6">
      <c r="A17" s="4" t="s">
        <v>356</v>
      </c>
    </row>
    <row r="18" spans="1:6">
      <c r="A18" s="3" t="s">
        <v>345</v>
      </c>
    </row>
    <row r="19" spans="1:6">
      <c r="A19" s="4" t="s">
        <v>354</v>
      </c>
      <c r="B19" s="5" t="n">
        <v>800000</v>
      </c>
      <c r="C19" s="5" t="n">
        <v>-900000</v>
      </c>
      <c r="D19" s="5" t="n">
        <v>-1300000</v>
      </c>
      <c r="E19" s="5" t="n">
        <v>9800000</v>
      </c>
    </row>
    <row r="20" spans="1:6">
      <c r="A20" s="4" t="s">
        <v>357</v>
      </c>
    </row>
    <row r="21" spans="1:6">
      <c r="A21" s="3" t="s">
        <v>345</v>
      </c>
    </row>
    <row r="22" spans="1:6">
      <c r="A22" s="4" t="s">
        <v>358</v>
      </c>
      <c r="B22" s="5" t="n">
        <v>-14300000</v>
      </c>
      <c r="C22" s="5" t="n">
        <v>28700000</v>
      </c>
      <c r="D22" s="5" t="n">
        <v>-1800000</v>
      </c>
      <c r="E22" s="5" t="n">
        <v>25100000</v>
      </c>
    </row>
    <row r="23" spans="1:6">
      <c r="A23" s="4" t="s">
        <v>359</v>
      </c>
      <c r="B23" s="5" t="n">
        <v>-5600000</v>
      </c>
      <c r="C23" s="5" t="n">
        <v>36400000</v>
      </c>
      <c r="D23" s="5" t="n">
        <v>-3600000</v>
      </c>
      <c r="E23" s="5" t="n">
        <v>27900000</v>
      </c>
    </row>
    <row r="24" spans="1:6">
      <c r="A24" s="4" t="s">
        <v>360</v>
      </c>
      <c r="B24" s="5" t="n">
        <v>-4100000</v>
      </c>
      <c r="C24" s="5" t="n">
        <v>-700000</v>
      </c>
      <c r="D24" s="5" t="n">
        <v>-11800000</v>
      </c>
      <c r="E24" s="5" t="n">
        <v>-3000000</v>
      </c>
    </row>
    <row r="25" spans="1:6">
      <c r="A25" s="4" t="s">
        <v>361</v>
      </c>
    </row>
    <row r="26" spans="1:6">
      <c r="A26" s="3" t="s">
        <v>345</v>
      </c>
    </row>
    <row r="27" spans="1:6">
      <c r="A27" s="4" t="s">
        <v>358</v>
      </c>
      <c r="B27" s="5" t="n">
        <v>-83000000</v>
      </c>
      <c r="C27" s="5" t="n">
        <v>11200000</v>
      </c>
      <c r="D27" s="5" t="n">
        <v>23300000</v>
      </c>
      <c r="E27" s="5" t="n">
        <v>-105300000</v>
      </c>
    </row>
    <row r="28" spans="1:6">
      <c r="A28" s="4" t="s">
        <v>359</v>
      </c>
      <c r="B28" s="5" t="n">
        <v>-8400000</v>
      </c>
      <c r="C28" s="5" t="n">
        <v>-16600000</v>
      </c>
      <c r="D28" s="5" t="n">
        <v>-2600000</v>
      </c>
      <c r="E28" s="5" t="n">
        <v>30700000</v>
      </c>
    </row>
    <row r="29" spans="1:6">
      <c r="A29" s="4" t="s">
        <v>360</v>
      </c>
      <c r="B29" s="5" t="n">
        <v>-8200000</v>
      </c>
      <c r="C29" s="5" t="n">
        <v>2900000</v>
      </c>
      <c r="D29" s="5" t="n">
        <v>2100000</v>
      </c>
      <c r="E29" s="5" t="n">
        <v>-12200000</v>
      </c>
    </row>
    <row r="30" spans="1:6">
      <c r="A30" s="4" t="s">
        <v>362</v>
      </c>
    </row>
    <row r="31" spans="1:6">
      <c r="A31" s="3" t="s">
        <v>345</v>
      </c>
    </row>
    <row r="32" spans="1:6">
      <c r="A32" s="4" t="s">
        <v>358</v>
      </c>
      <c r="B32" s="5" t="n">
        <v>68700000</v>
      </c>
      <c r="C32" s="5" t="n">
        <v>17400000</v>
      </c>
      <c r="D32" s="5" t="n">
        <v>-25200000</v>
      </c>
      <c r="E32" s="5" t="n">
        <v>130400000</v>
      </c>
    </row>
    <row r="33" spans="1:6">
      <c r="A33" s="4" t="s">
        <v>359</v>
      </c>
      <c r="B33" s="5" t="n">
        <v>2800000</v>
      </c>
      <c r="C33" s="5" t="n">
        <v>53000000</v>
      </c>
      <c r="D33" s="5" t="n">
        <v>-1000000</v>
      </c>
      <c r="E33" s="5" t="n">
        <v>-2900000</v>
      </c>
    </row>
    <row r="34" spans="1:6">
      <c r="A34" s="4" t="s">
        <v>360</v>
      </c>
      <c r="B34" s="5" t="n">
        <v>4200000</v>
      </c>
      <c r="C34" s="5" t="n">
        <v>-3600000</v>
      </c>
      <c r="D34" s="5" t="n">
        <v>-13900000</v>
      </c>
      <c r="E34" s="5" t="n">
        <v>9200000</v>
      </c>
    </row>
    <row r="35" spans="1:6">
      <c r="A35" s="4" t="s">
        <v>324</v>
      </c>
    </row>
    <row r="36" spans="1:6">
      <c r="A36" s="3" t="s">
        <v>345</v>
      </c>
    </row>
    <row r="37" spans="1:6">
      <c r="A37" s="4" t="s">
        <v>363</v>
      </c>
      <c r="B37" s="5" t="n">
        <v>13200000</v>
      </c>
      <c r="C37" s="5" t="n">
        <v>4500000</v>
      </c>
      <c r="D37" s="5" t="n">
        <v>36800000</v>
      </c>
      <c r="E37" s="5" t="n">
        <v>0</v>
      </c>
    </row>
    <row r="38" spans="1:6">
      <c r="A38" s="4" t="s">
        <v>325</v>
      </c>
    </row>
    <row r="39" spans="1:6">
      <c r="A39" s="3" t="s">
        <v>345</v>
      </c>
    </row>
    <row r="40" spans="1:6">
      <c r="A40" s="4" t="s">
        <v>363</v>
      </c>
      <c r="B40" s="5" t="n">
        <v>16700000</v>
      </c>
      <c r="C40" s="5" t="n">
        <v>3700000</v>
      </c>
      <c r="D40" s="5" t="n">
        <v>48800000</v>
      </c>
      <c r="E40" s="5" t="n">
        <v>-1600000</v>
      </c>
    </row>
    <row r="41" spans="1:6">
      <c r="A41" s="4" t="s">
        <v>364</v>
      </c>
    </row>
    <row r="42" spans="1:6">
      <c r="A42" s="3" t="s">
        <v>345</v>
      </c>
    </row>
    <row r="43" spans="1:6">
      <c r="A43" s="4" t="s">
        <v>363</v>
      </c>
      <c r="B43" s="5" t="n">
        <v>-31200000</v>
      </c>
      <c r="C43" s="5" t="n">
        <v>18300000</v>
      </c>
      <c r="D43" s="5" t="n">
        <v>37100000</v>
      </c>
      <c r="E43" s="5" t="n">
        <v>51700000</v>
      </c>
    </row>
    <row r="44" spans="1:6">
      <c r="A44" s="4" t="s">
        <v>365</v>
      </c>
    </row>
    <row r="45" spans="1:6">
      <c r="A45" s="3" t="s">
        <v>345</v>
      </c>
    </row>
    <row r="46" spans="1:6">
      <c r="A46" s="4" t="s">
        <v>363</v>
      </c>
      <c r="B46" s="5" t="n">
        <v>47900000</v>
      </c>
      <c r="C46" s="5" t="n">
        <v>-14600000</v>
      </c>
      <c r="D46" s="5" t="n">
        <v>11700000</v>
      </c>
      <c r="E46" s="5" t="n">
        <v>-53300000</v>
      </c>
    </row>
    <row r="47" spans="1:6">
      <c r="A47" s="4" t="s">
        <v>330</v>
      </c>
    </row>
    <row r="48" spans="1:6">
      <c r="A48" s="3" t="s">
        <v>345</v>
      </c>
    </row>
    <row r="49" spans="1:6">
      <c r="A49" s="4" t="s">
        <v>363</v>
      </c>
      <c r="B49" s="5" t="n">
        <v>-3500000</v>
      </c>
      <c r="C49" s="5" t="n">
        <v>800000</v>
      </c>
      <c r="D49" s="5" t="n">
        <v>-12000000</v>
      </c>
      <c r="E49" s="5" t="n">
        <v>1600000</v>
      </c>
    </row>
    <row r="50" spans="1:6">
      <c r="A50" s="4" t="s">
        <v>366</v>
      </c>
    </row>
    <row r="51" spans="1:6">
      <c r="A51" s="3" t="s">
        <v>345</v>
      </c>
    </row>
    <row r="52" spans="1:6">
      <c r="A52" s="4" t="s">
        <v>363</v>
      </c>
      <c r="B52" s="5" t="n">
        <v>-1000000</v>
      </c>
      <c r="C52" s="5" t="n">
        <v>1300000</v>
      </c>
      <c r="D52" s="5" t="n">
        <v>-3100000</v>
      </c>
      <c r="E52" s="5" t="n">
        <v>7700000</v>
      </c>
    </row>
    <row r="53" spans="1:6">
      <c r="A53" s="4" t="s">
        <v>367</v>
      </c>
    </row>
    <row r="54" spans="1:6">
      <c r="A54" s="3" t="s">
        <v>345</v>
      </c>
    </row>
    <row r="55" spans="1:6">
      <c r="A55" s="4" t="s">
        <v>363</v>
      </c>
      <c r="B55" s="7" t="n">
        <v>-2500000</v>
      </c>
      <c r="C55" s="7" t="n">
        <v>-500000</v>
      </c>
      <c r="D55" s="7" t="n">
        <v>-8900000</v>
      </c>
      <c r="E55" s="7" t="n">
        <v>-6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2</v>
      </c>
      <c r="C1" s="2" t="s">
        <v>25</v>
      </c>
    </row>
    <row r="2" spans="1:3">
      <c r="A2" s="3" t="s">
        <v>369</v>
      </c>
    </row>
    <row r="3" spans="1:3">
      <c r="A3" s="4" t="s">
        <v>370</v>
      </c>
      <c r="B3" s="7" t="n">
        <v>1151700000</v>
      </c>
      <c r="C3" s="7" t="n">
        <v>1186300000</v>
      </c>
    </row>
    <row r="4" spans="1:3">
      <c r="A4" s="3" t="s">
        <v>371</v>
      </c>
    </row>
    <row r="5" spans="1:3">
      <c r="A5" s="4" t="s">
        <v>318</v>
      </c>
      <c r="B5" s="5" t="n">
        <v>261800000</v>
      </c>
      <c r="C5" s="5" t="n">
        <v>347200000</v>
      </c>
    </row>
    <row r="6" spans="1:3">
      <c r="A6" s="3" t="s">
        <v>372</v>
      </c>
    </row>
    <row r="7" spans="1:3">
      <c r="A7" s="4" t="s">
        <v>319</v>
      </c>
      <c r="B7" s="5" t="n">
        <v>251900000</v>
      </c>
      <c r="C7" s="5" t="n">
        <v>332500000</v>
      </c>
    </row>
    <row r="8" spans="1:3">
      <c r="A8" s="4" t="s">
        <v>373</v>
      </c>
      <c r="B8" s="5" t="n">
        <v>0</v>
      </c>
      <c r="C8" s="5" t="n">
        <v>0</v>
      </c>
    </row>
    <row r="9" spans="1:3">
      <c r="A9" s="4" t="s">
        <v>374</v>
      </c>
      <c r="B9" s="5" t="n">
        <v>0</v>
      </c>
      <c r="C9" s="5" t="n">
        <v>0</v>
      </c>
    </row>
    <row r="10" spans="1:3">
      <c r="A10" s="4" t="s">
        <v>375</v>
      </c>
      <c r="B10" s="5" t="n">
        <v>0</v>
      </c>
      <c r="C10" s="5" t="n">
        <v>0</v>
      </c>
    </row>
    <row r="11" spans="1:3">
      <c r="A11" s="4" t="s">
        <v>376</v>
      </c>
      <c r="B11" s="5" t="n">
        <v>0</v>
      </c>
      <c r="C11" s="5" t="n">
        <v>0</v>
      </c>
    </row>
    <row r="12" spans="1:3">
      <c r="A12" s="4" t="s">
        <v>377</v>
      </c>
    </row>
    <row r="13" spans="1:3">
      <c r="A13" s="3" t="s">
        <v>371</v>
      </c>
    </row>
    <row r="14" spans="1:3">
      <c r="A14" s="4" t="s">
        <v>318</v>
      </c>
      <c r="B14" s="5" t="n">
        <v>256800000</v>
      </c>
      <c r="C14" s="5" t="n">
        <v>331200000</v>
      </c>
    </row>
    <row r="15" spans="1:3">
      <c r="A15" s="3" t="s">
        <v>372</v>
      </c>
    </row>
    <row r="16" spans="1:3">
      <c r="A16" s="4" t="s">
        <v>319</v>
      </c>
      <c r="B16" s="5" t="n">
        <v>242400000</v>
      </c>
      <c r="C16" s="5" t="n">
        <v>326100000</v>
      </c>
    </row>
    <row r="17" spans="1:3">
      <c r="A17" s="4" t="s">
        <v>378</v>
      </c>
    </row>
    <row r="18" spans="1:3">
      <c r="A18" s="3" t="s">
        <v>371</v>
      </c>
    </row>
    <row r="19" spans="1:3">
      <c r="A19" s="4" t="s">
        <v>318</v>
      </c>
      <c r="B19" s="5" t="n">
        <v>5000000</v>
      </c>
      <c r="C19" s="5" t="n">
        <v>16000000</v>
      </c>
    </row>
    <row r="20" spans="1:3">
      <c r="A20" s="3" t="s">
        <v>372</v>
      </c>
    </row>
    <row r="21" spans="1:3">
      <c r="A21" s="4" t="s">
        <v>319</v>
      </c>
      <c r="B21" s="5" t="n">
        <v>9500000</v>
      </c>
      <c r="C21" s="5" t="n">
        <v>6400000</v>
      </c>
    </row>
    <row r="22" spans="1:3">
      <c r="A22" s="4" t="s">
        <v>379</v>
      </c>
    </row>
    <row r="23" spans="1:3">
      <c r="A23" s="3" t="s">
        <v>371</v>
      </c>
    </row>
    <row r="24" spans="1:3">
      <c r="A24" s="4" t="s">
        <v>380</v>
      </c>
      <c r="B24" s="5" t="n">
        <v>267200000</v>
      </c>
      <c r="C24" s="5" t="n">
        <v>351200000</v>
      </c>
    </row>
    <row r="25" spans="1:3">
      <c r="A25" s="3" t="s">
        <v>372</v>
      </c>
    </row>
    <row r="26" spans="1:3">
      <c r="A26" s="4" t="s">
        <v>381</v>
      </c>
      <c r="B26" s="5" t="n">
        <v>251900000</v>
      </c>
      <c r="C26" s="5" t="n">
        <v>332500000</v>
      </c>
    </row>
    <row r="27" spans="1:3">
      <c r="A27" s="4" t="s">
        <v>382</v>
      </c>
    </row>
    <row r="28" spans="1:3">
      <c r="A28" s="3" t="s">
        <v>371</v>
      </c>
    </row>
    <row r="29" spans="1:3">
      <c r="A29" s="4" t="s">
        <v>383</v>
      </c>
      <c r="B29" s="5" t="n">
        <v>5400000</v>
      </c>
      <c r="C29" s="5" t="n">
        <v>4000000</v>
      </c>
    </row>
    <row r="30" spans="1:3">
      <c r="A30" s="4" t="s">
        <v>384</v>
      </c>
    </row>
    <row r="31" spans="1:3">
      <c r="A31" s="3" t="s">
        <v>371</v>
      </c>
    </row>
    <row r="32" spans="1:3">
      <c r="A32" s="4" t="s">
        <v>318</v>
      </c>
      <c r="B32" s="5" t="n">
        <v>256800000</v>
      </c>
      <c r="C32" s="5" t="n">
        <v>331200000</v>
      </c>
    </row>
    <row r="33" spans="1:3">
      <c r="A33" s="3" t="s">
        <v>372</v>
      </c>
    </row>
    <row r="34" spans="1:3">
      <c r="A34" s="4" t="s">
        <v>319</v>
      </c>
      <c r="B34" s="5" t="n">
        <v>242400000</v>
      </c>
      <c r="C34" s="5" t="n">
        <v>326100000</v>
      </c>
    </row>
    <row r="35" spans="1:3">
      <c r="A35" s="4" t="s">
        <v>385</v>
      </c>
    </row>
    <row r="36" spans="1:3">
      <c r="A36" s="3" t="s">
        <v>371</v>
      </c>
    </row>
    <row r="37" spans="1:3">
      <c r="A37" s="4" t="s">
        <v>318</v>
      </c>
      <c r="B37" s="5" t="n">
        <v>5000000</v>
      </c>
      <c r="C37" s="5" t="n">
        <v>16000000</v>
      </c>
    </row>
    <row r="38" spans="1:3">
      <c r="A38" s="3" t="s">
        <v>372</v>
      </c>
    </row>
    <row r="39" spans="1:3">
      <c r="A39" s="4" t="s">
        <v>319</v>
      </c>
      <c r="B39" s="5" t="n">
        <v>9500000</v>
      </c>
      <c r="C39" s="5" t="n">
        <v>6400000</v>
      </c>
    </row>
    <row r="40" spans="1:3">
      <c r="A40" s="4" t="s">
        <v>386</v>
      </c>
    </row>
    <row r="41" spans="1:3">
      <c r="A41" s="3" t="s">
        <v>371</v>
      </c>
    </row>
    <row r="42" spans="1:3">
      <c r="A42" s="4" t="s">
        <v>380</v>
      </c>
      <c r="B42" s="5" t="n">
        <v>208700000</v>
      </c>
      <c r="C42" s="5" t="n">
        <v>273600000</v>
      </c>
    </row>
    <row r="43" spans="1:3">
      <c r="A43" s="3" t="s">
        <v>372</v>
      </c>
    </row>
    <row r="44" spans="1:3">
      <c r="A44" s="4" t="s">
        <v>381</v>
      </c>
      <c r="B44" s="5" t="n">
        <v>187300000</v>
      </c>
      <c r="C44" s="5" t="n">
        <v>236600000</v>
      </c>
    </row>
    <row r="45" spans="1:3">
      <c r="A45" s="4" t="s">
        <v>387</v>
      </c>
    </row>
    <row r="46" spans="1:3">
      <c r="A46" s="3" t="s">
        <v>371</v>
      </c>
    </row>
    <row r="47" spans="1:3">
      <c r="A47" s="4" t="s">
        <v>383</v>
      </c>
      <c r="B47" s="5" t="n">
        <v>0</v>
      </c>
      <c r="C47" s="5" t="n">
        <v>0</v>
      </c>
    </row>
    <row r="48" spans="1:3">
      <c r="A48" s="4" t="s">
        <v>388</v>
      </c>
    </row>
    <row r="49" spans="1:3">
      <c r="A49" s="3" t="s">
        <v>371</v>
      </c>
    </row>
    <row r="50" spans="1:3">
      <c r="A50" s="4" t="s">
        <v>318</v>
      </c>
      <c r="B50" s="5" t="n">
        <v>208700000</v>
      </c>
      <c r="C50" s="5" t="n">
        <v>273600000</v>
      </c>
    </row>
    <row r="51" spans="1:3">
      <c r="A51" s="3" t="s">
        <v>372</v>
      </c>
    </row>
    <row r="52" spans="1:3">
      <c r="A52" s="4" t="s">
        <v>319</v>
      </c>
      <c r="B52" s="5" t="n">
        <v>187300000</v>
      </c>
      <c r="C52" s="5" t="n">
        <v>236600000</v>
      </c>
    </row>
    <row r="53" spans="1:3">
      <c r="A53" s="4" t="s">
        <v>389</v>
      </c>
    </row>
    <row r="54" spans="1:3">
      <c r="A54" s="3" t="s">
        <v>371</v>
      </c>
    </row>
    <row r="55" spans="1:3">
      <c r="A55" s="4" t="s">
        <v>318</v>
      </c>
      <c r="B55" s="5" t="n">
        <v>0</v>
      </c>
      <c r="C55" s="5" t="n">
        <v>0</v>
      </c>
    </row>
    <row r="56" spans="1:3">
      <c r="A56" s="3" t="s">
        <v>372</v>
      </c>
    </row>
    <row r="57" spans="1:3">
      <c r="A57" s="4" t="s">
        <v>319</v>
      </c>
      <c r="B57" s="5" t="n">
        <v>0</v>
      </c>
      <c r="C57" s="5" t="n">
        <v>0</v>
      </c>
    </row>
    <row r="58" spans="1:3">
      <c r="A58" s="4" t="s">
        <v>390</v>
      </c>
    </row>
    <row r="59" spans="1:3">
      <c r="A59" s="3" t="s">
        <v>371</v>
      </c>
    </row>
    <row r="60" spans="1:3">
      <c r="A60" s="4" t="s">
        <v>380</v>
      </c>
      <c r="B60" s="5" t="n">
        <v>57100000</v>
      </c>
      <c r="C60" s="5" t="n">
        <v>75300000</v>
      </c>
    </row>
    <row r="61" spans="1:3">
      <c r="A61" s="3" t="s">
        <v>372</v>
      </c>
    </row>
    <row r="62" spans="1:3">
      <c r="A62" s="4" t="s">
        <v>381</v>
      </c>
      <c r="B62" s="5" t="n">
        <v>64300000</v>
      </c>
      <c r="C62" s="5" t="n">
        <v>95200000</v>
      </c>
    </row>
    <row r="63" spans="1:3">
      <c r="A63" s="4" t="s">
        <v>391</v>
      </c>
    </row>
    <row r="64" spans="1:3">
      <c r="A64" s="3" t="s">
        <v>371</v>
      </c>
    </row>
    <row r="65" spans="1:3">
      <c r="A65" s="4" t="s">
        <v>383</v>
      </c>
      <c r="B65" s="5" t="n">
        <v>5400000</v>
      </c>
      <c r="C65" s="5" t="n">
        <v>4000000</v>
      </c>
    </row>
    <row r="66" spans="1:3">
      <c r="A66" s="4" t="s">
        <v>392</v>
      </c>
    </row>
    <row r="67" spans="1:3">
      <c r="A67" s="3" t="s">
        <v>371</v>
      </c>
    </row>
    <row r="68" spans="1:3">
      <c r="A68" s="4" t="s">
        <v>318</v>
      </c>
      <c r="B68" s="5" t="n">
        <v>46700000</v>
      </c>
      <c r="C68" s="5" t="n">
        <v>55300000</v>
      </c>
    </row>
    <row r="69" spans="1:3">
      <c r="A69" s="3" t="s">
        <v>372</v>
      </c>
    </row>
    <row r="70" spans="1:3">
      <c r="A70" s="4" t="s">
        <v>319</v>
      </c>
      <c r="B70" s="5" t="n">
        <v>54800000</v>
      </c>
      <c r="C70" s="5" t="n">
        <v>88800000</v>
      </c>
    </row>
    <row r="71" spans="1:3">
      <c r="A71" s="4" t="s">
        <v>393</v>
      </c>
    </row>
    <row r="72" spans="1:3">
      <c r="A72" s="3" t="s">
        <v>371</v>
      </c>
    </row>
    <row r="73" spans="1:3">
      <c r="A73" s="4" t="s">
        <v>318</v>
      </c>
      <c r="B73" s="5" t="n">
        <v>5000000</v>
      </c>
      <c r="C73" s="5" t="n">
        <v>16000000</v>
      </c>
    </row>
    <row r="74" spans="1:3">
      <c r="A74" s="3" t="s">
        <v>372</v>
      </c>
    </row>
    <row r="75" spans="1:3">
      <c r="A75" s="4" t="s">
        <v>319</v>
      </c>
      <c r="B75" s="5" t="n">
        <v>9500000</v>
      </c>
      <c r="C75" s="5" t="n">
        <v>6400000</v>
      </c>
    </row>
    <row r="76" spans="1:3">
      <c r="A76" s="4" t="s">
        <v>394</v>
      </c>
    </row>
    <row r="77" spans="1:3">
      <c r="A77" s="3" t="s">
        <v>369</v>
      </c>
    </row>
    <row r="78" spans="1:3">
      <c r="A78" s="4" t="s">
        <v>370</v>
      </c>
      <c r="B78" s="5" t="n">
        <v>1200000000</v>
      </c>
      <c r="C78" s="5" t="n">
        <v>1200000000</v>
      </c>
    </row>
    <row r="79" spans="1:3">
      <c r="A79" s="4" t="s">
        <v>395</v>
      </c>
      <c r="B79" s="5" t="n">
        <v>65400000</v>
      </c>
      <c r="C79" s="5" t="n">
        <v>16900000</v>
      </c>
    </row>
    <row r="80" spans="1:3">
      <c r="A80" s="3" t="s">
        <v>371</v>
      </c>
    </row>
    <row r="81" spans="1:3">
      <c r="A81" s="4" t="s">
        <v>380</v>
      </c>
      <c r="B81" s="5" t="n">
        <v>1400000</v>
      </c>
      <c r="C81" s="5" t="n">
        <v>2300000</v>
      </c>
    </row>
    <row r="82" spans="1:3">
      <c r="A82" s="3" t="s">
        <v>372</v>
      </c>
    </row>
    <row r="83" spans="1:3">
      <c r="A83" s="4" t="s">
        <v>381</v>
      </c>
      <c r="B83" s="5" t="n">
        <v>200000</v>
      </c>
      <c r="C83" s="5" t="n">
        <v>700000</v>
      </c>
    </row>
    <row r="84" spans="1:3">
      <c r="A84" s="4" t="s">
        <v>396</v>
      </c>
    </row>
    <row r="85" spans="1:3">
      <c r="A85" s="3" t="s">
        <v>371</v>
      </c>
    </row>
    <row r="86" spans="1:3">
      <c r="A86" s="4" t="s">
        <v>383</v>
      </c>
      <c r="B86" s="5" t="n">
        <v>0</v>
      </c>
      <c r="C86" s="5" t="n">
        <v>0</v>
      </c>
    </row>
    <row r="87" spans="1:3">
      <c r="A87" s="4" t="s">
        <v>397</v>
      </c>
    </row>
    <row r="88" spans="1:3">
      <c r="A88" s="3" t="s">
        <v>371</v>
      </c>
    </row>
    <row r="89" spans="1:3">
      <c r="A89" s="4" t="s">
        <v>318</v>
      </c>
      <c r="B89" s="5" t="n">
        <v>1400000</v>
      </c>
      <c r="C89" s="5" t="n">
        <v>2300000</v>
      </c>
    </row>
    <row r="90" spans="1:3">
      <c r="A90" s="3" t="s">
        <v>372</v>
      </c>
    </row>
    <row r="91" spans="1:3">
      <c r="A91" s="4" t="s">
        <v>319</v>
      </c>
      <c r="B91" s="5" t="n">
        <v>200000</v>
      </c>
      <c r="C91" s="5" t="n">
        <v>700000</v>
      </c>
    </row>
    <row r="92" spans="1:3">
      <c r="A92" s="4" t="s">
        <v>398</v>
      </c>
    </row>
    <row r="93" spans="1:3">
      <c r="A93" s="3" t="s">
        <v>371</v>
      </c>
    </row>
    <row r="94" spans="1:3">
      <c r="A94" s="4" t="s">
        <v>318</v>
      </c>
      <c r="B94" s="5" t="n">
        <v>0</v>
      </c>
      <c r="C94" s="5" t="n">
        <v>0</v>
      </c>
    </row>
    <row r="95" spans="1:3">
      <c r="A95" s="3" t="s">
        <v>372</v>
      </c>
    </row>
    <row r="96" spans="1:3">
      <c r="A96" s="4" t="s">
        <v>319</v>
      </c>
      <c r="B96" s="7" t="n">
        <v>0</v>
      </c>
      <c r="C9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8" t="n">
        <v>261.8</v>
      </c>
      <c r="C3" s="8" t="n">
        <v>347.2</v>
      </c>
    </row>
    <row r="4" spans="1:3">
      <c r="A4" s="4" t="s">
        <v>402</v>
      </c>
      <c r="B4" s="9" t="n">
        <v>203.7</v>
      </c>
      <c r="C4" s="9" t="n">
        <v>254.8</v>
      </c>
    </row>
    <row r="5" spans="1:3">
      <c r="A5" s="4" t="s">
        <v>403</v>
      </c>
      <c r="B5" s="9" t="n">
        <v>58.1</v>
      </c>
      <c r="C5" s="9" t="n">
        <v>92.40000000000001</v>
      </c>
    </row>
    <row r="6" spans="1:3">
      <c r="A6" s="4" t="s">
        <v>404</v>
      </c>
      <c r="B6" s="9" t="n">
        <v>22.4</v>
      </c>
      <c r="C6" s="9" t="n">
        <v>27.1</v>
      </c>
    </row>
    <row r="7" spans="1:3">
      <c r="A7" s="4" t="s">
        <v>405</v>
      </c>
      <c r="B7" s="5" t="n">
        <v>0</v>
      </c>
      <c r="C7" s="5" t="n">
        <v>0</v>
      </c>
    </row>
    <row r="8" spans="1:3">
      <c r="A8" s="4" t="s">
        <v>406</v>
      </c>
      <c r="B8" s="9" t="n">
        <v>35.7</v>
      </c>
      <c r="C8" s="9" t="n">
        <v>65.3</v>
      </c>
    </row>
    <row r="9" spans="1:3">
      <c r="A9" s="3" t="s">
        <v>407</v>
      </c>
    </row>
    <row r="10" spans="1:3">
      <c r="A10" s="4" t="s">
        <v>401</v>
      </c>
      <c r="B10" s="9" t="n">
        <v>251.9</v>
      </c>
      <c r="C10" s="9" t="n">
        <v>332.5</v>
      </c>
    </row>
    <row r="11" spans="1:3">
      <c r="A11" s="4" t="s">
        <v>402</v>
      </c>
      <c r="B11" s="9" t="n">
        <v>203.7</v>
      </c>
      <c r="C11" s="9" t="n">
        <v>254.8</v>
      </c>
    </row>
    <row r="12" spans="1:3">
      <c r="A12" s="4" t="s">
        <v>403</v>
      </c>
      <c r="B12" s="9" t="n">
        <v>48.2</v>
      </c>
      <c r="C12" s="9" t="n">
        <v>77.7</v>
      </c>
    </row>
    <row r="13" spans="1:3">
      <c r="A13" s="4" t="s">
        <v>404</v>
      </c>
      <c r="B13" s="9" t="n">
        <v>11.3</v>
      </c>
      <c r="C13" s="5" t="n">
        <v>2</v>
      </c>
    </row>
    <row r="14" spans="1:3">
      <c r="A14" s="4" t="s">
        <v>405</v>
      </c>
      <c r="B14" s="5" t="n">
        <v>0</v>
      </c>
      <c r="C14" s="5" t="n">
        <v>0</v>
      </c>
    </row>
    <row r="15" spans="1:3">
      <c r="A15" s="4" t="s">
        <v>406</v>
      </c>
      <c r="B15" s="9" t="n">
        <v>36.9</v>
      </c>
      <c r="C15" s="9" t="n">
        <v>75.7</v>
      </c>
    </row>
    <row r="16" spans="1:3">
      <c r="A16" s="4" t="s">
        <v>377</v>
      </c>
    </row>
    <row r="17" spans="1:3">
      <c r="A17" s="3" t="s">
        <v>400</v>
      </c>
    </row>
    <row r="18" spans="1:3">
      <c r="A18" s="4" t="s">
        <v>401</v>
      </c>
      <c r="B18" s="9" t="n">
        <v>256.8</v>
      </c>
      <c r="C18" s="9" t="n">
        <v>331.2</v>
      </c>
    </row>
    <row r="19" spans="1:3">
      <c r="A19" s="4" t="s">
        <v>402</v>
      </c>
      <c r="B19" s="9" t="n">
        <v>198.9</v>
      </c>
      <c r="C19" s="9" t="n">
        <v>249.7</v>
      </c>
    </row>
    <row r="20" spans="1:3">
      <c r="A20" s="4" t="s">
        <v>403</v>
      </c>
      <c r="B20" s="9" t="n">
        <v>57.9</v>
      </c>
      <c r="C20" s="9" t="n">
        <v>81.5</v>
      </c>
    </row>
    <row r="21" spans="1:3">
      <c r="A21" s="4" t="s">
        <v>404</v>
      </c>
      <c r="B21" s="9" t="n">
        <v>22.4</v>
      </c>
      <c r="C21" s="9" t="n">
        <v>27.1</v>
      </c>
    </row>
    <row r="22" spans="1:3">
      <c r="A22" s="4" t="s">
        <v>405</v>
      </c>
      <c r="B22" s="5" t="n">
        <v>0</v>
      </c>
      <c r="C22" s="5" t="n">
        <v>0</v>
      </c>
    </row>
    <row r="23" spans="1:3">
      <c r="A23" s="4" t="s">
        <v>406</v>
      </c>
      <c r="B23" s="9" t="n">
        <v>35.5</v>
      </c>
      <c r="C23" s="9" t="n">
        <v>54.5</v>
      </c>
    </row>
    <row r="24" spans="1:3">
      <c r="A24" s="3" t="s">
        <v>407</v>
      </c>
    </row>
    <row r="25" spans="1:3">
      <c r="A25" s="4" t="s">
        <v>401</v>
      </c>
      <c r="B25" s="9" t="n">
        <v>242.4</v>
      </c>
      <c r="C25" s="9" t="n">
        <v>326.1</v>
      </c>
    </row>
    <row r="26" spans="1:3">
      <c r="A26" s="4" t="s">
        <v>402</v>
      </c>
      <c r="B26" s="9" t="n">
        <v>198.9</v>
      </c>
      <c r="C26" s="9" t="n">
        <v>249.7</v>
      </c>
    </row>
    <row r="27" spans="1:3">
      <c r="A27" s="4" t="s">
        <v>403</v>
      </c>
      <c r="B27" s="9" t="n">
        <v>43.5</v>
      </c>
      <c r="C27" s="9" t="n">
        <v>76.5</v>
      </c>
    </row>
    <row r="28" spans="1:3">
      <c r="A28" s="4" t="s">
        <v>404</v>
      </c>
      <c r="B28" s="9" t="n">
        <v>11.3</v>
      </c>
      <c r="C28" s="5" t="n">
        <v>2</v>
      </c>
    </row>
    <row r="29" spans="1:3">
      <c r="A29" s="4" t="s">
        <v>405</v>
      </c>
      <c r="B29" s="5" t="n">
        <v>0</v>
      </c>
      <c r="C29" s="5" t="n">
        <v>0</v>
      </c>
    </row>
    <row r="30" spans="1:3">
      <c r="A30" s="4" t="s">
        <v>406</v>
      </c>
      <c r="B30" s="9" t="n">
        <v>32.2</v>
      </c>
      <c r="C30" s="9" t="n">
        <v>74.5</v>
      </c>
    </row>
    <row r="31" spans="1:3">
      <c r="A31" s="4" t="s">
        <v>378</v>
      </c>
    </row>
    <row r="32" spans="1:3">
      <c r="A32" s="3" t="s">
        <v>400</v>
      </c>
    </row>
    <row r="33" spans="1:3">
      <c r="A33" s="4" t="s">
        <v>401</v>
      </c>
      <c r="B33" s="5" t="n">
        <v>5</v>
      </c>
      <c r="C33" s="5" t="n">
        <v>16</v>
      </c>
    </row>
    <row r="34" spans="1:3">
      <c r="A34" s="4" t="s">
        <v>402</v>
      </c>
      <c r="B34" s="9" t="n">
        <v>4.8</v>
      </c>
      <c r="C34" s="9" t="n">
        <v>5.1</v>
      </c>
    </row>
    <row r="35" spans="1:3">
      <c r="A35" s="4" t="s">
        <v>403</v>
      </c>
      <c r="B35" s="9" t="n">
        <v>0.2</v>
      </c>
      <c r="C35" s="9" t="n">
        <v>10.9</v>
      </c>
    </row>
    <row r="36" spans="1:3">
      <c r="A36" s="4" t="s">
        <v>404</v>
      </c>
      <c r="B36" s="5" t="n">
        <v>0</v>
      </c>
      <c r="C36" s="5" t="n">
        <v>0</v>
      </c>
    </row>
    <row r="37" spans="1:3">
      <c r="A37" s="4" t="s">
        <v>405</v>
      </c>
      <c r="B37" s="5" t="n">
        <v>0</v>
      </c>
      <c r="C37" s="5" t="n">
        <v>0</v>
      </c>
    </row>
    <row r="38" spans="1:3">
      <c r="A38" s="4" t="s">
        <v>406</v>
      </c>
      <c r="B38" s="9" t="n">
        <v>0.2</v>
      </c>
      <c r="C38" s="9" t="n">
        <v>10.9</v>
      </c>
    </row>
    <row r="39" spans="1:3">
      <c r="A39" s="3" t="s">
        <v>407</v>
      </c>
    </row>
    <row r="40" spans="1:3">
      <c r="A40" s="4" t="s">
        <v>401</v>
      </c>
      <c r="B40" s="9" t="n">
        <v>9.5</v>
      </c>
      <c r="C40" s="9" t="n">
        <v>6.4</v>
      </c>
    </row>
    <row r="41" spans="1:3">
      <c r="A41" s="4" t="s">
        <v>402</v>
      </c>
      <c r="B41" s="9" t="n">
        <v>4.8</v>
      </c>
      <c r="C41" s="9" t="n">
        <v>5.1</v>
      </c>
    </row>
    <row r="42" spans="1:3">
      <c r="A42" s="4" t="s">
        <v>403</v>
      </c>
      <c r="B42" s="9" t="n">
        <v>4.7</v>
      </c>
      <c r="C42" s="9" t="n">
        <v>1.2</v>
      </c>
    </row>
    <row r="43" spans="1:3">
      <c r="A43" s="4" t="s">
        <v>404</v>
      </c>
      <c r="B43" s="5" t="n">
        <v>0</v>
      </c>
      <c r="C43" s="5" t="n">
        <v>0</v>
      </c>
    </row>
    <row r="44" spans="1:3">
      <c r="A44" s="4" t="s">
        <v>405</v>
      </c>
      <c r="B44" s="5" t="n">
        <v>0</v>
      </c>
      <c r="C44" s="5" t="n">
        <v>0</v>
      </c>
    </row>
    <row r="45" spans="1:3">
      <c r="A45" s="4" t="s">
        <v>406</v>
      </c>
      <c r="B45" s="8" t="n">
        <v>4.7</v>
      </c>
      <c r="C45" s="8"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543</v>
      </c>
      <c r="C4" s="8" t="n">
        <v>7399.8</v>
      </c>
      <c r="D4" s="8" t="n">
        <v>24823.4</v>
      </c>
      <c r="E4" s="8" t="n">
        <v>19223.6</v>
      </c>
    </row>
    <row r="5" spans="1:5">
      <c r="A5" s="4" t="s">
        <v>74</v>
      </c>
      <c r="B5" s="9" t="n">
        <v>8303.1</v>
      </c>
      <c r="C5" s="9" t="n">
        <v>7163.1</v>
      </c>
      <c r="D5" s="9" t="n">
        <v>24121.1</v>
      </c>
      <c r="E5" s="9" t="n">
        <v>18546.9</v>
      </c>
    </row>
    <row r="6" spans="1:5">
      <c r="A6" s="4" t="s">
        <v>75</v>
      </c>
      <c r="B6" s="9" t="n">
        <v>239.9</v>
      </c>
      <c r="C6" s="9" t="n">
        <v>236.7</v>
      </c>
      <c r="D6" s="9" t="n">
        <v>702.3</v>
      </c>
      <c r="E6" s="9" t="n">
        <v>676.7</v>
      </c>
    </row>
    <row r="7" spans="1:5">
      <c r="A7" s="3" t="s">
        <v>76</v>
      </c>
    </row>
    <row r="8" spans="1:5">
      <c r="A8" s="4" t="s">
        <v>77</v>
      </c>
      <c r="B8" s="9" t="n">
        <v>107.6</v>
      </c>
      <c r="C8" s="9" t="n">
        <v>106.6</v>
      </c>
      <c r="D8" s="9" t="n">
        <v>314.5</v>
      </c>
      <c r="E8" s="9" t="n">
        <v>306.2</v>
      </c>
    </row>
    <row r="9" spans="1:5">
      <c r="A9" s="4" t="s">
        <v>78</v>
      </c>
      <c r="B9" s="9" t="n">
        <v>2.4</v>
      </c>
      <c r="C9" s="9" t="n">
        <v>1.5</v>
      </c>
      <c r="D9" s="9" t="n">
        <v>6.3</v>
      </c>
      <c r="E9" s="9" t="n">
        <v>5.4</v>
      </c>
    </row>
    <row r="10" spans="1:5">
      <c r="A10" s="4" t="s">
        <v>79</v>
      </c>
      <c r="B10" s="9" t="n">
        <v>68.59999999999999</v>
      </c>
      <c r="C10" s="9" t="n">
        <v>70.3</v>
      </c>
      <c r="D10" s="9" t="n">
        <v>218.7</v>
      </c>
      <c r="E10" s="9" t="n">
        <v>200.2</v>
      </c>
    </row>
    <row r="11" spans="1:5">
      <c r="A11" s="4" t="s">
        <v>80</v>
      </c>
      <c r="B11" s="9" t="n">
        <v>178.6</v>
      </c>
      <c r="C11" s="9" t="n">
        <v>178.4</v>
      </c>
      <c r="D11" s="9" t="n">
        <v>539.5</v>
      </c>
      <c r="E11" s="9" t="n">
        <v>511.9</v>
      </c>
    </row>
    <row r="12" spans="1:5">
      <c r="A12" s="4" t="s">
        <v>81</v>
      </c>
      <c r="B12" s="9" t="n">
        <v>61.3</v>
      </c>
      <c r="C12" s="9" t="n">
        <v>58.2</v>
      </c>
      <c r="D12" s="9" t="n">
        <v>162.8</v>
      </c>
      <c r="E12" s="9" t="n">
        <v>164.8</v>
      </c>
    </row>
    <row r="13" spans="1:5">
      <c r="A13" s="3" t="s">
        <v>82</v>
      </c>
    </row>
    <row r="14" spans="1:5">
      <c r="A14" s="4" t="s">
        <v>83</v>
      </c>
      <c r="B14" s="9" t="n">
        <v>-15.8</v>
      </c>
      <c r="C14" s="9" t="n">
        <v>-10.3</v>
      </c>
      <c r="D14" s="9" t="n">
        <v>-42.2</v>
      </c>
      <c r="E14" s="5" t="n">
        <v>-26</v>
      </c>
    </row>
    <row r="15" spans="1:5">
      <c r="A15" s="4" t="s">
        <v>84</v>
      </c>
      <c r="B15" s="9" t="n">
        <v>-0.9</v>
      </c>
      <c r="C15" s="9" t="n">
        <v>0.5</v>
      </c>
      <c r="D15" s="5" t="n">
        <v>-5</v>
      </c>
      <c r="E15" s="9" t="n">
        <v>1.2</v>
      </c>
    </row>
    <row r="16" spans="1:5">
      <c r="A16" s="4" t="s">
        <v>85</v>
      </c>
      <c r="B16" s="9" t="n">
        <v>-16.7</v>
      </c>
      <c r="C16" s="9" t="n">
        <v>-9.800000000000001</v>
      </c>
      <c r="D16" s="9" t="n">
        <v>-47.3</v>
      </c>
      <c r="E16" s="9" t="n">
        <v>-24.8</v>
      </c>
    </row>
    <row r="17" spans="1:5">
      <c r="A17" s="4" t="s">
        <v>86</v>
      </c>
      <c r="B17" s="9" t="n">
        <v>44.6</v>
      </c>
      <c r="C17" s="9" t="n">
        <v>48.4</v>
      </c>
      <c r="D17" s="9" t="n">
        <v>115.6</v>
      </c>
      <c r="E17" s="9" t="n">
        <v>140.1</v>
      </c>
    </row>
    <row r="18" spans="1:5">
      <c r="A18" s="4" t="s">
        <v>87</v>
      </c>
      <c r="B18" s="9" t="n">
        <v>82.59999999999999</v>
      </c>
      <c r="C18" s="9" t="n">
        <v>5.4</v>
      </c>
      <c r="D18" s="9" t="n">
        <v>92.2</v>
      </c>
      <c r="E18" s="9" t="n">
        <v>15.7</v>
      </c>
    </row>
    <row r="19" spans="1:5">
      <c r="A19" s="4" t="s">
        <v>88</v>
      </c>
      <c r="B19" s="9" t="n">
        <v>-37.9</v>
      </c>
      <c r="C19" s="5" t="n">
        <v>43</v>
      </c>
      <c r="D19" s="9" t="n">
        <v>23.4</v>
      </c>
      <c r="E19" s="9" t="n">
        <v>124.4</v>
      </c>
    </row>
    <row r="20" spans="1:5">
      <c r="A20" s="4" t="s">
        <v>89</v>
      </c>
      <c r="B20" s="9" t="n">
        <v>0.6</v>
      </c>
      <c r="C20" s="9" t="n">
        <v>0.3</v>
      </c>
      <c r="D20" s="9" t="n">
        <v>0.6</v>
      </c>
      <c r="E20" s="9" t="n">
        <v>0.1</v>
      </c>
    </row>
    <row r="21" spans="1:5">
      <c r="A21" s="4" t="s">
        <v>90</v>
      </c>
      <c r="B21" s="8" t="n">
        <v>-38.5</v>
      </c>
      <c r="C21" s="8" t="n">
        <v>42.7</v>
      </c>
      <c r="D21" s="8" t="n">
        <v>22.8</v>
      </c>
      <c r="E21" s="8" t="n">
        <v>124.3</v>
      </c>
    </row>
    <row r="22" spans="1:5">
      <c r="A22" s="4" t="s">
        <v>91</v>
      </c>
      <c r="B22" s="10" t="n">
        <v>-0.57</v>
      </c>
      <c r="C22" s="10" t="n">
        <v>0.62</v>
      </c>
      <c r="D22" s="10" t="n">
        <v>0.33</v>
      </c>
      <c r="E22" s="10" t="n">
        <v>1.79</v>
      </c>
    </row>
    <row r="23" spans="1:5">
      <c r="A23" s="4" t="s">
        <v>92</v>
      </c>
      <c r="B23" s="9" t="n">
        <v>67.90000000000001</v>
      </c>
      <c r="C23" s="9" t="n">
        <v>69.09999999999999</v>
      </c>
      <c r="D23" s="9" t="n">
        <v>68.3</v>
      </c>
      <c r="E23" s="9" t="n">
        <v>69.40000000000001</v>
      </c>
    </row>
    <row r="24" spans="1:5">
      <c r="A24" s="4" t="s">
        <v>93</v>
      </c>
      <c r="B24" s="10" t="n">
        <v>-0.57</v>
      </c>
      <c r="C24" s="10" t="n">
        <v>0.61</v>
      </c>
      <c r="D24" s="10" t="n">
        <v>0.33</v>
      </c>
      <c r="E24" s="10" t="n">
        <v>1.78</v>
      </c>
    </row>
    <row r="25" spans="1:5">
      <c r="A25" s="4" t="s">
        <v>94</v>
      </c>
      <c r="B25" s="9" t="n">
        <v>68.2</v>
      </c>
      <c r="C25" s="9" t="n">
        <v>69.5</v>
      </c>
      <c r="D25" s="9" t="n">
        <v>68.59999999999999</v>
      </c>
      <c r="E25" s="9" t="n">
        <v>69.90000000000001</v>
      </c>
    </row>
    <row r="26" spans="1:5">
      <c r="A26" s="3" t="s">
        <v>95</v>
      </c>
    </row>
    <row r="27" spans="1:5">
      <c r="A27" s="4" t="s">
        <v>88</v>
      </c>
      <c r="B27" s="8" t="n">
        <v>-37.9</v>
      </c>
      <c r="C27" s="7" t="n">
        <v>43</v>
      </c>
      <c r="D27" s="8" t="n">
        <v>23.4</v>
      </c>
      <c r="E27" s="8" t="n">
        <v>124.4</v>
      </c>
    </row>
    <row r="28" spans="1:5">
      <c r="A28" s="3" t="s">
        <v>96</v>
      </c>
    </row>
    <row r="29" spans="1:5">
      <c r="A29" s="4" t="s">
        <v>97</v>
      </c>
      <c r="B29" s="9" t="n">
        <v>12.2</v>
      </c>
      <c r="C29" s="9" t="n">
        <v>-14.6</v>
      </c>
      <c r="D29" s="9" t="n">
        <v>29.8</v>
      </c>
      <c r="E29" s="9" t="n">
        <v>-27.9</v>
      </c>
    </row>
    <row r="30" spans="1:5">
      <c r="A30" s="4" t="s">
        <v>98</v>
      </c>
      <c r="B30" s="9" t="n">
        <v>-8.699999999999999</v>
      </c>
      <c r="C30" s="9" t="n">
        <v>-7.7</v>
      </c>
      <c r="D30" s="9" t="n">
        <v>1.8</v>
      </c>
      <c r="E30" s="9" t="n">
        <v>-2.8</v>
      </c>
    </row>
    <row r="31" spans="1:5">
      <c r="A31" s="4" t="s">
        <v>99</v>
      </c>
      <c r="B31" s="9" t="n">
        <v>3.5</v>
      </c>
      <c r="C31" s="9" t="n">
        <v>-22.4</v>
      </c>
      <c r="D31" s="9" t="n">
        <v>31.6</v>
      </c>
      <c r="E31" s="9" t="n">
        <v>-30.7</v>
      </c>
    </row>
    <row r="32" spans="1:5">
      <c r="A32" s="4" t="s">
        <v>100</v>
      </c>
      <c r="B32" s="9" t="n">
        <v>-34.4</v>
      </c>
      <c r="C32" s="9" t="n">
        <v>20.7</v>
      </c>
      <c r="D32" s="5" t="n">
        <v>55</v>
      </c>
      <c r="E32" s="9" t="n">
        <v>93.7</v>
      </c>
    </row>
    <row r="33" spans="1:5">
      <c r="A33" s="4" t="s">
        <v>101</v>
      </c>
      <c r="B33" s="9" t="n">
        <v>1.1</v>
      </c>
      <c r="C33" s="9" t="n">
        <v>1.4</v>
      </c>
      <c r="D33" s="9" t="n">
        <v>2.2</v>
      </c>
      <c r="E33" s="9" t="n">
        <v>1.9</v>
      </c>
    </row>
    <row r="34" spans="1:5">
      <c r="A34" s="4" t="s">
        <v>102</v>
      </c>
      <c r="B34" s="8" t="n">
        <v>-35.5</v>
      </c>
      <c r="C34" s="8" t="n">
        <v>19.3</v>
      </c>
      <c r="D34" s="8" t="n">
        <v>52.8</v>
      </c>
      <c r="E34" s="8" t="n">
        <v>91.9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08</v>
      </c>
      <c r="B1" s="2" t="s">
        <v>271</v>
      </c>
    </row>
    <row r="2" spans="1:2">
      <c r="A2" s="4" t="s">
        <v>409</v>
      </c>
    </row>
    <row r="3" spans="1:2">
      <c r="A3" s="3" t="s">
        <v>410</v>
      </c>
    </row>
    <row r="4" spans="1:2">
      <c r="A4" s="4" t="s">
        <v>411</v>
      </c>
      <c r="B4" s="8" t="n">
        <v>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5</v>
      </c>
    </row>
    <row r="2" spans="1:3">
      <c r="A2" s="3" t="s">
        <v>413</v>
      </c>
    </row>
    <row r="3" spans="1:3">
      <c r="A3" s="4" t="s">
        <v>414</v>
      </c>
      <c r="B3" s="8" t="n">
        <v>1151.7</v>
      </c>
      <c r="C3" s="8" t="n">
        <v>1186.3</v>
      </c>
    </row>
    <row r="4" spans="1:3">
      <c r="A4" s="4" t="s">
        <v>39</v>
      </c>
      <c r="B4" s="9" t="n">
        <v>23.6</v>
      </c>
      <c r="C4" s="9" t="n">
        <v>15.4</v>
      </c>
    </row>
    <row r="5" spans="1:3">
      <c r="A5" s="4" t="s">
        <v>44</v>
      </c>
      <c r="B5" s="9" t="n">
        <v>1128.1</v>
      </c>
      <c r="C5" s="9" t="n">
        <v>1170.8</v>
      </c>
    </row>
    <row r="6" spans="1:3">
      <c r="A6" s="4" t="s">
        <v>415</v>
      </c>
    </row>
    <row r="7" spans="1:3">
      <c r="A7" s="3" t="s">
        <v>413</v>
      </c>
    </row>
    <row r="8" spans="1:3">
      <c r="A8" s="4" t="s">
        <v>414</v>
      </c>
      <c r="B8" s="5" t="n">
        <v>297</v>
      </c>
      <c r="C8" s="9" t="n">
        <v>325.2</v>
      </c>
    </row>
    <row r="9" spans="1:3">
      <c r="A9" s="4" t="s">
        <v>416</v>
      </c>
    </row>
    <row r="10" spans="1:3">
      <c r="A10" s="3" t="s">
        <v>413</v>
      </c>
    </row>
    <row r="11" spans="1:3">
      <c r="A11" s="4" t="s">
        <v>414</v>
      </c>
      <c r="B11" s="5" t="n">
        <v>840</v>
      </c>
      <c r="C11" s="5" t="n">
        <v>840</v>
      </c>
    </row>
    <row r="12" spans="1:3">
      <c r="A12" s="4" t="s">
        <v>417</v>
      </c>
    </row>
    <row r="13" spans="1:3">
      <c r="A13" s="3" t="s">
        <v>413</v>
      </c>
    </row>
    <row r="14" spans="1:3">
      <c r="A14" s="4" t="s">
        <v>414</v>
      </c>
      <c r="B14" s="9" t="n">
        <v>11.1</v>
      </c>
      <c r="C14" s="9" t="n">
        <v>12.6</v>
      </c>
    </row>
    <row r="15" spans="1:3">
      <c r="A15" s="4" t="s">
        <v>151</v>
      </c>
    </row>
    <row r="16" spans="1:3">
      <c r="A16" s="3" t="s">
        <v>413</v>
      </c>
    </row>
    <row r="17" spans="1:3">
      <c r="A17" s="4" t="s">
        <v>414</v>
      </c>
      <c r="B17" s="8" t="n">
        <v>3.6</v>
      </c>
      <c r="C17" s="8" t="n">
        <v>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0</v>
      </c>
      <c r="D1" s="2" t="s">
        <v>1</v>
      </c>
    </row>
    <row r="2" spans="1:5">
      <c r="B2" s="2" t="s">
        <v>2</v>
      </c>
      <c r="C2" s="2" t="s">
        <v>71</v>
      </c>
      <c r="D2" s="2" t="s">
        <v>2</v>
      </c>
      <c r="E2" s="2" t="s">
        <v>71</v>
      </c>
    </row>
    <row r="3" spans="1:5">
      <c r="A3" s="3" t="s">
        <v>193</v>
      </c>
    </row>
    <row r="4" spans="1:5">
      <c r="A4" s="4" t="s">
        <v>419</v>
      </c>
      <c r="B4" s="8" t="n">
        <v>1.2</v>
      </c>
      <c r="C4" s="8" t="n">
        <v>0.8</v>
      </c>
      <c r="D4" s="8" t="n">
        <v>3.9</v>
      </c>
      <c r="E4" s="8" t="n">
        <v>3.6</v>
      </c>
    </row>
    <row r="5" spans="1:5">
      <c r="A5" s="4" t="s">
        <v>420</v>
      </c>
      <c r="B5" s="5" t="n">
        <v>-17</v>
      </c>
      <c r="C5" s="5" t="n">
        <v>-11</v>
      </c>
      <c r="D5" s="9" t="n">
        <v>-46.2</v>
      </c>
      <c r="E5" s="9" t="n">
        <v>-29.5</v>
      </c>
    </row>
    <row r="6" spans="1:5">
      <c r="A6" s="4" t="s">
        <v>421</v>
      </c>
      <c r="B6" s="8" t="n">
        <v>-15.8</v>
      </c>
      <c r="C6" s="8" t="n">
        <v>-10.3</v>
      </c>
      <c r="D6" s="8" t="n">
        <v>-42.2</v>
      </c>
      <c r="E6" s="7" t="n">
        <v>-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0</v>
      </c>
      <c r="D1" s="2" t="s">
        <v>1</v>
      </c>
    </row>
    <row r="2" spans="1:5">
      <c r="B2" s="2" t="s">
        <v>2</v>
      </c>
      <c r="C2" s="2" t="s">
        <v>71</v>
      </c>
      <c r="D2" s="2" t="s">
        <v>2</v>
      </c>
      <c r="E2" s="2" t="s">
        <v>71</v>
      </c>
    </row>
    <row r="3" spans="1:5">
      <c r="A3" s="3" t="s">
        <v>423</v>
      </c>
    </row>
    <row r="4" spans="1:5">
      <c r="A4" s="4" t="s">
        <v>424</v>
      </c>
      <c r="D4" s="7" t="n">
        <v>1940</v>
      </c>
      <c r="E4" s="8" t="n">
        <v>1905.9</v>
      </c>
    </row>
    <row r="5" spans="1:5">
      <c r="A5" s="4" t="s">
        <v>99</v>
      </c>
      <c r="B5" s="8" t="n">
        <v>3.5</v>
      </c>
      <c r="C5" s="8" t="n">
        <v>-22.4</v>
      </c>
      <c r="D5" s="9" t="n">
        <v>31.6</v>
      </c>
      <c r="E5" s="9" t="n">
        <v>-30.7</v>
      </c>
    </row>
    <row r="6" spans="1:5">
      <c r="A6" s="4" t="s">
        <v>425</v>
      </c>
      <c r="B6" s="9" t="n">
        <v>1935.8</v>
      </c>
      <c r="C6" s="9" t="n">
        <v>1976.8</v>
      </c>
      <c r="D6" s="9" t="n">
        <v>1935.8</v>
      </c>
      <c r="E6" s="9" t="n">
        <v>1976.8</v>
      </c>
    </row>
    <row r="7" spans="1:5">
      <c r="A7" s="4" t="s">
        <v>426</v>
      </c>
    </row>
    <row r="8" spans="1:5">
      <c r="A8" s="3" t="s">
        <v>423</v>
      </c>
    </row>
    <row r="9" spans="1:5">
      <c r="A9" s="4" t="s">
        <v>424</v>
      </c>
      <c r="D9" s="9" t="n">
        <v>-147.5</v>
      </c>
      <c r="E9" s="9" t="n">
        <v>-108.7</v>
      </c>
    </row>
    <row r="10" spans="1:5">
      <c r="A10" s="4" t="s">
        <v>99</v>
      </c>
      <c r="D10" s="9" t="n">
        <v>29.8</v>
      </c>
      <c r="E10" s="9" t="n">
        <v>-27.9</v>
      </c>
    </row>
    <row r="11" spans="1:5">
      <c r="A11" s="4" t="s">
        <v>427</v>
      </c>
      <c r="D11" s="9" t="n">
        <v>-1.6</v>
      </c>
      <c r="E11" s="9" t="n">
        <v>-1.8</v>
      </c>
    </row>
    <row r="12" spans="1:5">
      <c r="A12" s="4" t="s">
        <v>425</v>
      </c>
      <c r="B12" s="9" t="n">
        <v>-119.2</v>
      </c>
      <c r="C12" s="9" t="n">
        <v>-134.8</v>
      </c>
      <c r="D12" s="9" t="n">
        <v>-119.2</v>
      </c>
      <c r="E12" s="9" t="n">
        <v>-134.8</v>
      </c>
    </row>
    <row r="13" spans="1:5">
      <c r="A13" s="4" t="s">
        <v>428</v>
      </c>
    </row>
    <row r="14" spans="1:5">
      <c r="A14" s="3" t="s">
        <v>423</v>
      </c>
    </row>
    <row r="15" spans="1:5">
      <c r="A15" s="4" t="s">
        <v>424</v>
      </c>
      <c r="D15" s="9" t="n">
        <v>-7.4</v>
      </c>
      <c r="E15" s="9" t="n">
        <v>-0.8</v>
      </c>
    </row>
    <row r="16" spans="1:5">
      <c r="A16" s="4" t="s">
        <v>99</v>
      </c>
      <c r="D16" s="9" t="n">
        <v>1.8</v>
      </c>
      <c r="E16" s="9" t="n">
        <v>-2.8</v>
      </c>
    </row>
    <row r="17" spans="1:5">
      <c r="A17" s="4" t="s">
        <v>427</v>
      </c>
      <c r="D17" s="5" t="n">
        <v>0</v>
      </c>
      <c r="E17" s="5" t="n">
        <v>0</v>
      </c>
    </row>
    <row r="18" spans="1:5">
      <c r="A18" s="4" t="s">
        <v>425</v>
      </c>
      <c r="B18" s="9" t="n">
        <v>-5.6</v>
      </c>
      <c r="C18" s="9" t="n">
        <v>-3.6</v>
      </c>
      <c r="D18" s="9" t="n">
        <v>-5.6</v>
      </c>
      <c r="E18" s="9" t="n">
        <v>-3.6</v>
      </c>
    </row>
    <row r="19" spans="1:5">
      <c r="A19" s="4" t="s">
        <v>110</v>
      </c>
    </row>
    <row r="20" spans="1:5">
      <c r="A20" s="3" t="s">
        <v>423</v>
      </c>
    </row>
    <row r="21" spans="1:5">
      <c r="A21" s="4" t="s">
        <v>424</v>
      </c>
      <c r="D21" s="9" t="n">
        <v>-154.8</v>
      </c>
      <c r="E21" s="9" t="n">
        <v>-109.5</v>
      </c>
    </row>
    <row r="22" spans="1:5">
      <c r="A22" s="4" t="s">
        <v>99</v>
      </c>
      <c r="D22" s="9" t="n">
        <v>31.6</v>
      </c>
      <c r="E22" s="9" t="n">
        <v>-30.7</v>
      </c>
    </row>
    <row r="23" spans="1:5">
      <c r="A23" s="4" t="s">
        <v>427</v>
      </c>
      <c r="D23" s="9" t="n">
        <v>-1.6</v>
      </c>
      <c r="E23" s="9" t="n">
        <v>-1.8</v>
      </c>
    </row>
    <row r="24" spans="1:5">
      <c r="A24" s="4" t="s">
        <v>425</v>
      </c>
      <c r="B24" s="8" t="n">
        <v>-124.8</v>
      </c>
      <c r="C24" s="8" t="n">
        <v>-138.3</v>
      </c>
      <c r="D24" s="8" t="n">
        <v>-124.8</v>
      </c>
      <c r="E24" s="8" t="n">
        <v>-1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31"/>
  </cols>
  <sheetData>
    <row r="1" spans="1:6">
      <c r="A1" s="1" t="s">
        <v>429</v>
      </c>
      <c r="B1" s="2" t="s">
        <v>70</v>
      </c>
      <c r="D1" s="2" t="s">
        <v>1</v>
      </c>
    </row>
    <row r="2" spans="1:6">
      <c r="B2" s="2" t="s">
        <v>430</v>
      </c>
      <c r="C2" s="2" t="s">
        <v>431</v>
      </c>
      <c r="D2" s="2" t="s">
        <v>430</v>
      </c>
      <c r="E2" s="2" t="s">
        <v>432</v>
      </c>
      <c r="F2" s="2" t="s">
        <v>431</v>
      </c>
    </row>
    <row r="3" spans="1:6">
      <c r="A3" s="4" t="s">
        <v>433</v>
      </c>
      <c r="B3" s="8" t="n">
        <v>-28.2</v>
      </c>
      <c r="C3" s="7" t="n">
        <v>-13</v>
      </c>
      <c r="D3" s="8" t="n">
        <v>-46.7</v>
      </c>
      <c r="F3" s="8" t="n">
        <v>-38.6</v>
      </c>
    </row>
    <row r="4" spans="1:6">
      <c r="A4" s="4" t="s">
        <v>434</v>
      </c>
      <c r="B4" s="9" t="n">
        <v>72.8</v>
      </c>
      <c r="C4" s="9" t="n">
        <v>61.4</v>
      </c>
      <c r="D4" s="9" t="n">
        <v>162.2</v>
      </c>
      <c r="F4" s="9" t="n">
        <v>178.6</v>
      </c>
    </row>
    <row r="5" spans="1:6">
      <c r="A5" s="4" t="s">
        <v>86</v>
      </c>
      <c r="B5" s="9" t="n">
        <v>44.6</v>
      </c>
      <c r="C5" s="9" t="n">
        <v>48.4</v>
      </c>
      <c r="D5" s="9" t="n">
        <v>115.6</v>
      </c>
      <c r="F5" s="9" t="n">
        <v>140.1</v>
      </c>
    </row>
    <row r="6" spans="1:6">
      <c r="A6" s="4" t="s">
        <v>435</v>
      </c>
      <c r="B6" s="8" t="n">
        <v>82.59999999999999</v>
      </c>
      <c r="C6" s="8" t="n">
        <v>5.4</v>
      </c>
      <c r="D6" s="8" t="n">
        <v>92.2</v>
      </c>
      <c r="F6" s="8" t="n">
        <v>15.7</v>
      </c>
    </row>
    <row r="7" spans="1:6">
      <c r="A7" s="4" t="s">
        <v>436</v>
      </c>
      <c r="B7" s="4" t="s">
        <v>437</v>
      </c>
      <c r="C7" s="4" t="s">
        <v>438</v>
      </c>
      <c r="D7" s="4" t="s">
        <v>439</v>
      </c>
      <c r="E7" s="4" t="s">
        <v>439</v>
      </c>
      <c r="F7" s="4" t="s">
        <v>440</v>
      </c>
    </row>
    <row r="8" spans="1:6">
      <c r="A8" s="4" t="s">
        <v>441</v>
      </c>
      <c r="B8" s="8" t="n">
        <v>76.90000000000001</v>
      </c>
      <c r="D8" s="8" t="n">
        <v>76.90000000000001</v>
      </c>
    </row>
    <row r="9" spans="1:6">
      <c r="A9" s="4" t="s">
        <v>442</v>
      </c>
      <c r="B9" s="4" t="s">
        <v>443</v>
      </c>
    </row>
    <row r="10" spans="1:6">
      <c r="A10" s="4" t="s">
        <v>444</v>
      </c>
      <c r="B10" s="8" t="n">
        <v>1.7</v>
      </c>
    </row>
    <row r="11" spans="1:6">
      <c r="A11" s="4" t="s">
        <v>445</v>
      </c>
      <c r="D11" s="8" t="n">
        <v>5.6</v>
      </c>
    </row>
    <row r="12" spans="1:6">
      <c r="A12" s="4" t="s">
        <v>446</v>
      </c>
      <c r="D12" s="4" t="s">
        <v>447</v>
      </c>
      <c r="E12" s="4" t="s">
        <v>447</v>
      </c>
    </row>
    <row r="13" spans="1:6">
      <c r="A13" s="4" t="s">
        <v>448</v>
      </c>
      <c r="B13" s="8" t="n">
        <v>0.2</v>
      </c>
      <c r="C13" s="8" t="n">
        <v>0.6</v>
      </c>
      <c r="D13" s="8" t="n">
        <v>1.4</v>
      </c>
      <c r="F13" s="8" t="n">
        <v>2.3</v>
      </c>
    </row>
    <row r="14" spans="1:6">
      <c r="A14" s="4" t="s">
        <v>449</v>
      </c>
      <c r="B14" s="7" t="n">
        <v>0</v>
      </c>
      <c r="C14" s="10" t="n">
        <v>0.01</v>
      </c>
      <c r="D14" s="10" t="n">
        <v>0.02</v>
      </c>
      <c r="F14" s="10" t="n">
        <v>0.03</v>
      </c>
    </row>
    <row r="15" spans="1:6">
      <c r="A15" s="4" t="s">
        <v>450</v>
      </c>
      <c r="B15" s="7" t="n">
        <v>0</v>
      </c>
      <c r="C15" s="10" t="n">
        <v>0.01</v>
      </c>
      <c r="D15" s="10" t="n">
        <v>0.02</v>
      </c>
      <c r="F15" s="10" t="n">
        <v>0.03</v>
      </c>
    </row>
    <row r="16" spans="1:6">
      <c r="A16" s="4" t="s">
        <v>451</v>
      </c>
    </row>
    <row r="17" spans="1:6">
      <c r="A17" s="4" t="s">
        <v>452</v>
      </c>
      <c r="D17" s="8" t="n">
        <v>8.199999999999999</v>
      </c>
      <c r="E17" s="12" t="n">
        <v>9.199999999999999</v>
      </c>
    </row>
    <row r="18" spans="1:6">
      <c r="A18" s="4" t="s">
        <v>453</v>
      </c>
    </row>
    <row r="19" spans="1:6">
      <c r="A19" s="4" t="s">
        <v>436</v>
      </c>
      <c r="B19" s="4" t="s">
        <v>454</v>
      </c>
      <c r="D19" s="4" t="s">
        <v>455</v>
      </c>
      <c r="E19" s="4" t="s">
        <v>455</v>
      </c>
    </row>
    <row r="20" spans="1:6">
      <c r="A20" s="13" t="n">
        <v>2017</v>
      </c>
    </row>
    <row r="21" spans="1:6">
      <c r="A21" s="4" t="s">
        <v>441</v>
      </c>
      <c r="B21" s="7" t="n">
        <v>24</v>
      </c>
    </row>
    <row r="22" spans="1:6">
      <c r="A22" s="4" t="s">
        <v>456</v>
      </c>
    </row>
    <row r="23" spans="1:6">
      <c r="A23" s="4" t="s">
        <v>441</v>
      </c>
      <c r="B23" s="8" t="n">
        <v>52.9</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457</v>
      </c>
      <c r="B1" s="2" t="s">
        <v>1</v>
      </c>
    </row>
    <row r="2" spans="1:2">
      <c r="B2" s="2" t="s">
        <v>271</v>
      </c>
    </row>
    <row r="3" spans="1:2">
      <c r="A3" s="3" t="s">
        <v>458</v>
      </c>
    </row>
    <row r="4" spans="1:2">
      <c r="A4" s="4" t="s">
        <v>459</v>
      </c>
      <c r="B4" s="8" t="n">
        <v>835.8</v>
      </c>
    </row>
    <row r="5" spans="1:2">
      <c r="A5" s="4" t="s">
        <v>460</v>
      </c>
      <c r="B5" s="9" t="n">
        <v>46.4</v>
      </c>
    </row>
    <row r="6" spans="1:2">
      <c r="A6" s="4" t="s">
        <v>461</v>
      </c>
      <c r="B6" s="5" t="n">
        <v>19</v>
      </c>
    </row>
    <row r="7" spans="1:2">
      <c r="A7" s="4" t="s">
        <v>462</v>
      </c>
      <c r="B7" s="9" t="n">
        <v>901.1</v>
      </c>
    </row>
    <row r="8" spans="1:2">
      <c r="A8" s="4" t="s">
        <v>463</v>
      </c>
    </row>
    <row r="9" spans="1:2">
      <c r="A9" s="3" t="s">
        <v>458</v>
      </c>
    </row>
    <row r="10" spans="1:2">
      <c r="A10" s="4" t="s">
        <v>459</v>
      </c>
      <c r="B10" s="9" t="n">
        <v>266.8</v>
      </c>
    </row>
    <row r="11" spans="1:2">
      <c r="A11" s="4" t="s">
        <v>460</v>
      </c>
      <c r="B11" s="9" t="n">
        <v>46.4</v>
      </c>
    </row>
    <row r="12" spans="1:2">
      <c r="A12" s="4" t="s">
        <v>461</v>
      </c>
      <c r="B12" s="9" t="n">
        <v>8.9</v>
      </c>
    </row>
    <row r="13" spans="1:2">
      <c r="A13" s="4" t="s">
        <v>462</v>
      </c>
      <c r="B13" s="9" t="n">
        <v>322.2</v>
      </c>
    </row>
    <row r="14" spans="1:2">
      <c r="A14" s="4" t="s">
        <v>274</v>
      </c>
    </row>
    <row r="15" spans="1:2">
      <c r="A15" s="3" t="s">
        <v>458</v>
      </c>
    </row>
    <row r="16" spans="1:2">
      <c r="A16" s="4" t="s">
        <v>459</v>
      </c>
      <c r="B16" s="9" t="n">
        <v>496.7</v>
      </c>
    </row>
    <row r="17" spans="1:2">
      <c r="A17" s="4" t="s">
        <v>460</v>
      </c>
      <c r="B17" s="5" t="n">
        <v>0</v>
      </c>
    </row>
    <row r="18" spans="1:2">
      <c r="A18" s="4" t="s">
        <v>461</v>
      </c>
      <c r="B18" s="9" t="n">
        <v>9.9</v>
      </c>
    </row>
    <row r="19" spans="1:2">
      <c r="A19" s="4" t="s">
        <v>462</v>
      </c>
      <c r="B19" s="9" t="n">
        <v>506.6</v>
      </c>
    </row>
    <row r="20" spans="1:2">
      <c r="A20" s="4" t="s">
        <v>464</v>
      </c>
    </row>
    <row r="21" spans="1:2">
      <c r="A21" s="3" t="s">
        <v>458</v>
      </c>
    </row>
    <row r="22" spans="1:2">
      <c r="A22" s="4" t="s">
        <v>459</v>
      </c>
      <c r="B22" s="9" t="n">
        <v>72.3</v>
      </c>
    </row>
    <row r="23" spans="1:2">
      <c r="A23" s="4" t="s">
        <v>460</v>
      </c>
      <c r="B23" s="5" t="n">
        <v>0</v>
      </c>
    </row>
    <row r="24" spans="1:2">
      <c r="A24" s="4" t="s">
        <v>461</v>
      </c>
      <c r="B24" s="9" t="n">
        <v>0.1</v>
      </c>
    </row>
    <row r="25" spans="1:2">
      <c r="A25" s="4" t="s">
        <v>462</v>
      </c>
      <c r="B25" s="8" t="n">
        <v>72.400000000000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8" t="n">
        <v>471.4</v>
      </c>
      <c r="C3" s="8" t="n">
        <v>429.8</v>
      </c>
    </row>
    <row r="4" spans="1:3">
      <c r="A4" s="4" t="s">
        <v>468</v>
      </c>
      <c r="B4" s="9" t="n">
        <v>221.9</v>
      </c>
      <c r="C4" s="9" t="n">
        <v>189.1</v>
      </c>
    </row>
    <row r="5" spans="1:3">
      <c r="A5" s="4" t="s">
        <v>469</v>
      </c>
      <c r="B5" s="9" t="n">
        <v>249.5</v>
      </c>
      <c r="C5" s="9" t="n">
        <v>240.7</v>
      </c>
    </row>
    <row r="6" spans="1:3">
      <c r="A6" s="3" t="s">
        <v>470</v>
      </c>
    </row>
    <row r="7" spans="1:3">
      <c r="A7" s="4" t="s">
        <v>471</v>
      </c>
      <c r="B7" s="9" t="n">
        <v>511.6</v>
      </c>
      <c r="C7" s="9" t="n">
        <v>471.4</v>
      </c>
    </row>
    <row r="8" spans="1:3">
      <c r="A8" s="4" t="s">
        <v>472</v>
      </c>
      <c r="B8" s="9" t="n">
        <v>289.6</v>
      </c>
      <c r="C8" s="9" t="n">
        <v>282.3</v>
      </c>
    </row>
    <row r="9" spans="1:3">
      <c r="A9" s="4" t="s">
        <v>473</v>
      </c>
    </row>
    <row r="10" spans="1:3">
      <c r="A10" s="3" t="s">
        <v>470</v>
      </c>
    </row>
    <row r="11" spans="1:3">
      <c r="A11" s="4" t="s">
        <v>474</v>
      </c>
      <c r="B11" s="9" t="n">
        <v>40.2</v>
      </c>
      <c r="C11" s="9" t="n">
        <v>41.7</v>
      </c>
    </row>
    <row r="12" spans="1:3">
      <c r="A12" s="4" t="s">
        <v>475</v>
      </c>
    </row>
    <row r="13" spans="1:3">
      <c r="A13" s="3" t="s">
        <v>466</v>
      </c>
    </row>
    <row r="14" spans="1:3">
      <c r="A14" s="4" t="s">
        <v>467</v>
      </c>
      <c r="B14" s="9" t="n">
        <v>391.7</v>
      </c>
      <c r="C14" s="9" t="n">
        <v>353.8</v>
      </c>
    </row>
    <row r="15" spans="1:3">
      <c r="A15" s="4" t="s">
        <v>468</v>
      </c>
      <c r="B15" s="9" t="n">
        <v>181.9</v>
      </c>
      <c r="C15" s="9" t="n">
        <v>155.5</v>
      </c>
    </row>
    <row r="16" spans="1:3">
      <c r="A16" s="4" t="s">
        <v>469</v>
      </c>
      <c r="B16" s="9" t="n">
        <v>209.8</v>
      </c>
      <c r="C16" s="9" t="n">
        <v>198.3</v>
      </c>
    </row>
    <row r="17" spans="1:3">
      <c r="A17" s="4" t="s">
        <v>476</v>
      </c>
    </row>
    <row r="18" spans="1:3">
      <c r="A18" s="3" t="s">
        <v>466</v>
      </c>
    </row>
    <row r="19" spans="1:3">
      <c r="A19" s="4" t="s">
        <v>467</v>
      </c>
      <c r="B19" s="9" t="n">
        <v>38.7</v>
      </c>
      <c r="C19" s="9" t="n">
        <v>38.7</v>
      </c>
    </row>
    <row r="20" spans="1:3">
      <c r="A20" s="4" t="s">
        <v>468</v>
      </c>
      <c r="B20" s="9" t="n">
        <v>14.8</v>
      </c>
      <c r="C20" s="9" t="n">
        <v>13.3</v>
      </c>
    </row>
    <row r="21" spans="1:3">
      <c r="A21" s="4" t="s">
        <v>469</v>
      </c>
      <c r="B21" s="9" t="n">
        <v>23.9</v>
      </c>
      <c r="C21" s="9" t="n">
        <v>25.4</v>
      </c>
    </row>
    <row r="22" spans="1:3">
      <c r="A22" s="4" t="s">
        <v>477</v>
      </c>
    </row>
    <row r="23" spans="1:3">
      <c r="A23" s="3" t="s">
        <v>466</v>
      </c>
    </row>
    <row r="24" spans="1:3">
      <c r="A24" s="4" t="s">
        <v>467</v>
      </c>
      <c r="B24" s="9" t="n">
        <v>40.9</v>
      </c>
      <c r="C24" s="9" t="n">
        <v>37.2</v>
      </c>
    </row>
    <row r="25" spans="1:3">
      <c r="A25" s="4" t="s">
        <v>468</v>
      </c>
      <c r="B25" s="9" t="n">
        <v>25.1</v>
      </c>
      <c r="C25" s="9" t="n">
        <v>20.2</v>
      </c>
    </row>
    <row r="26" spans="1:3">
      <c r="A26" s="4" t="s">
        <v>469</v>
      </c>
      <c r="B26" s="8" t="n">
        <v>15.8</v>
      </c>
      <c r="C26"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0</v>
      </c>
      <c r="D1" s="2" t="s">
        <v>1</v>
      </c>
    </row>
    <row r="2" spans="1:5">
      <c r="B2" s="2" t="s">
        <v>2</v>
      </c>
      <c r="C2" s="2" t="s">
        <v>71</v>
      </c>
      <c r="D2" s="2" t="s">
        <v>2</v>
      </c>
      <c r="E2" s="2" t="s">
        <v>71</v>
      </c>
    </row>
    <row r="3" spans="1:5">
      <c r="A3" s="3" t="s">
        <v>479</v>
      </c>
    </row>
    <row r="4" spans="1:5">
      <c r="A4" s="4" t="s">
        <v>90</v>
      </c>
      <c r="B4" s="8" t="n">
        <v>-38.5</v>
      </c>
      <c r="C4" s="8" t="n">
        <v>42.7</v>
      </c>
      <c r="D4" s="8" t="n">
        <v>22.8</v>
      </c>
      <c r="E4" s="8" t="n">
        <v>124.3</v>
      </c>
    </row>
    <row r="5" spans="1:5">
      <c r="A5" s="3" t="s">
        <v>480</v>
      </c>
    </row>
    <row r="6" spans="1:5">
      <c r="A6" s="4" t="s">
        <v>481</v>
      </c>
      <c r="B6" s="9" t="n">
        <v>67.90000000000001</v>
      </c>
      <c r="C6" s="9" t="n">
        <v>69.09999999999999</v>
      </c>
      <c r="D6" s="9" t="n">
        <v>68.3</v>
      </c>
      <c r="E6" s="9" t="n">
        <v>69.40000000000001</v>
      </c>
    </row>
    <row r="7" spans="1:5">
      <c r="A7" s="4" t="s">
        <v>482</v>
      </c>
      <c r="B7" s="9" t="n">
        <v>0.3</v>
      </c>
      <c r="C7" s="9" t="n">
        <v>0.4</v>
      </c>
      <c r="D7" s="9" t="n">
        <v>0.3</v>
      </c>
      <c r="E7" s="9" t="n">
        <v>0.5</v>
      </c>
    </row>
    <row r="8" spans="1:5">
      <c r="A8" s="4" t="s">
        <v>483</v>
      </c>
      <c r="B8" s="9" t="n">
        <v>68.2</v>
      </c>
      <c r="C8" s="9" t="n">
        <v>69.5</v>
      </c>
      <c r="D8" s="9" t="n">
        <v>68.59999999999999</v>
      </c>
      <c r="E8" s="9" t="n">
        <v>69.90000000000001</v>
      </c>
    </row>
    <row r="9" spans="1:5">
      <c r="A9" s="4" t="s">
        <v>484</v>
      </c>
      <c r="B9" s="9" t="n">
        <v>1.6</v>
      </c>
      <c r="C9" s="9" t="n">
        <v>1.3</v>
      </c>
      <c r="D9" s="9" t="n">
        <v>1.4</v>
      </c>
      <c r="E9" s="9" t="n">
        <v>1.3</v>
      </c>
    </row>
    <row r="10" spans="1:5">
      <c r="A10" s="4" t="s">
        <v>91</v>
      </c>
      <c r="B10" s="10" t="n">
        <v>-0.57</v>
      </c>
      <c r="C10" s="10" t="n">
        <v>0.62</v>
      </c>
      <c r="D10" s="10" t="n">
        <v>0.33</v>
      </c>
      <c r="E10" s="10" t="n">
        <v>1.79</v>
      </c>
    </row>
    <row r="11" spans="1:5">
      <c r="A11" s="4" t="s">
        <v>93</v>
      </c>
      <c r="B11" s="10" t="n">
        <v>-0.57</v>
      </c>
      <c r="C11" s="10" t="n">
        <v>0.61</v>
      </c>
      <c r="D11" s="10" t="n">
        <v>0.33</v>
      </c>
      <c r="E11" s="10" t="n">
        <v>1.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485</v>
      </c>
      <c r="B1" s="2" t="s">
        <v>486</v>
      </c>
      <c r="C1" s="2" t="s">
        <v>487</v>
      </c>
      <c r="D1" s="2" t="s">
        <v>273</v>
      </c>
      <c r="E1" s="2" t="s">
        <v>488</v>
      </c>
    </row>
    <row r="2" spans="1:5">
      <c r="A2" s="4" t="s">
        <v>489</v>
      </c>
    </row>
    <row r="3" spans="1:5">
      <c r="A3" s="3" t="s">
        <v>490</v>
      </c>
    </row>
    <row r="4" spans="1:5">
      <c r="A4" s="4" t="s">
        <v>491</v>
      </c>
      <c r="D4" s="8" t="n">
        <v>10.6</v>
      </c>
      <c r="E4" s="12" t="n">
        <v>11.9</v>
      </c>
    </row>
    <row r="5" spans="1:5">
      <c r="A5" s="4" t="s">
        <v>492</v>
      </c>
    </row>
    <row r="6" spans="1:5">
      <c r="A6" s="3" t="s">
        <v>490</v>
      </c>
    </row>
    <row r="7" spans="1:5">
      <c r="A7" s="4" t="s">
        <v>491</v>
      </c>
      <c r="B7" s="8" t="n">
        <v>17.9</v>
      </c>
      <c r="C7" s="12" t="n">
        <v>20.1</v>
      </c>
    </row>
    <row r="8" spans="1:5">
      <c r="A8" s="4" t="s">
        <v>493</v>
      </c>
    </row>
    <row r="9" spans="1:5">
      <c r="A9" s="3" t="s">
        <v>490</v>
      </c>
    </row>
    <row r="10" spans="1:5">
      <c r="A10" s="4" t="s">
        <v>494</v>
      </c>
      <c r="B1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495</v>
      </c>
      <c r="B1" s="2" t="s">
        <v>70</v>
      </c>
      <c r="D1" s="2" t="s">
        <v>1</v>
      </c>
    </row>
    <row r="2" spans="1:5">
      <c r="B2" s="2" t="s">
        <v>271</v>
      </c>
      <c r="C2" s="2" t="s">
        <v>136</v>
      </c>
      <c r="D2" s="2" t="s">
        <v>496</v>
      </c>
      <c r="E2" s="2" t="s">
        <v>136</v>
      </c>
    </row>
    <row r="3" spans="1:5">
      <c r="A3" s="3" t="s">
        <v>497</v>
      </c>
    </row>
    <row r="4" spans="1:5">
      <c r="A4" s="4" t="s">
        <v>498</v>
      </c>
      <c r="D4" s="5" t="n">
        <v>3</v>
      </c>
    </row>
    <row r="5" spans="1:5">
      <c r="A5" s="3" t="s">
        <v>499</v>
      </c>
    </row>
    <row r="6" spans="1:5">
      <c r="A6" s="4" t="s">
        <v>500</v>
      </c>
      <c r="B6" s="7" t="n">
        <v>8543</v>
      </c>
      <c r="C6" s="8" t="n">
        <v>7399.8</v>
      </c>
      <c r="D6" s="8" t="n">
        <v>24823.4</v>
      </c>
      <c r="E6" s="8" t="n">
        <v>19223.6</v>
      </c>
    </row>
    <row r="7" spans="1:5">
      <c r="A7" s="3" t="s">
        <v>501</v>
      </c>
    </row>
    <row r="8" spans="1:5">
      <c r="A8" s="4" t="s">
        <v>75</v>
      </c>
      <c r="B8" s="9" t="n">
        <v>239.9</v>
      </c>
      <c r="C8" s="9" t="n">
        <v>236.7</v>
      </c>
      <c r="D8" s="9" t="n">
        <v>702.3</v>
      </c>
      <c r="E8" s="9" t="n">
        <v>676.7</v>
      </c>
    </row>
    <row r="9" spans="1:5">
      <c r="A9" s="3" t="s">
        <v>502</v>
      </c>
    </row>
    <row r="10" spans="1:5">
      <c r="A10" s="4" t="s">
        <v>81</v>
      </c>
      <c r="B10" s="9" t="n">
        <v>61.3</v>
      </c>
      <c r="C10" s="9" t="n">
        <v>58.2</v>
      </c>
      <c r="D10" s="9" t="n">
        <v>162.8</v>
      </c>
      <c r="E10" s="9" t="n">
        <v>164.8</v>
      </c>
    </row>
    <row r="11" spans="1:5">
      <c r="A11" s="4" t="s">
        <v>463</v>
      </c>
    </row>
    <row r="12" spans="1:5">
      <c r="A12" s="3" t="s">
        <v>499</v>
      </c>
    </row>
    <row r="13" spans="1:5">
      <c r="A13" s="4" t="s">
        <v>500</v>
      </c>
      <c r="B13" s="9" t="n">
        <v>3705.8</v>
      </c>
      <c r="C13" s="9" t="n">
        <v>2969.2</v>
      </c>
      <c r="D13" s="9" t="n">
        <v>10531.6</v>
      </c>
      <c r="E13" s="9" t="n">
        <v>7810.2</v>
      </c>
    </row>
    <row r="14" spans="1:5">
      <c r="A14" s="3" t="s">
        <v>501</v>
      </c>
    </row>
    <row r="15" spans="1:5">
      <c r="A15" s="4" t="s">
        <v>75</v>
      </c>
      <c r="B15" s="9" t="n">
        <v>123.9</v>
      </c>
      <c r="C15" s="9" t="n">
        <v>111.7</v>
      </c>
      <c r="D15" s="9" t="n">
        <v>334.8</v>
      </c>
      <c r="E15" s="9" t="n">
        <v>298.9</v>
      </c>
    </row>
    <row r="16" spans="1:5">
      <c r="A16" s="4" t="s">
        <v>274</v>
      </c>
    </row>
    <row r="17" spans="1:5">
      <c r="A17" s="3" t="s">
        <v>499</v>
      </c>
    </row>
    <row r="18" spans="1:5">
      <c r="A18" s="4" t="s">
        <v>500</v>
      </c>
      <c r="B18" s="9" t="n">
        <v>2770.5</v>
      </c>
      <c r="C18" s="9" t="n">
        <v>2509.8</v>
      </c>
      <c r="D18" s="9" t="n">
        <v>8117.9</v>
      </c>
      <c r="E18" s="9" t="n">
        <v>6375.9</v>
      </c>
    </row>
    <row r="19" spans="1:5">
      <c r="A19" s="3" t="s">
        <v>501</v>
      </c>
    </row>
    <row r="20" spans="1:5">
      <c r="A20" s="4" t="s">
        <v>75</v>
      </c>
      <c r="B20" s="9" t="n">
        <v>85.5</v>
      </c>
      <c r="C20" s="9" t="n">
        <v>87.8</v>
      </c>
      <c r="D20" s="9" t="n">
        <v>270.5</v>
      </c>
      <c r="E20" s="9" t="n">
        <v>261.7</v>
      </c>
    </row>
    <row r="21" spans="1:5">
      <c r="A21" s="4" t="s">
        <v>464</v>
      </c>
    </row>
    <row r="22" spans="1:5">
      <c r="A22" s="3" t="s">
        <v>499</v>
      </c>
    </row>
    <row r="23" spans="1:5">
      <c r="A23" s="4" t="s">
        <v>500</v>
      </c>
      <c r="B23" s="9" t="n">
        <v>2066.7</v>
      </c>
      <c r="C23" s="9" t="n">
        <v>1920.7</v>
      </c>
      <c r="D23" s="9" t="n">
        <v>6173.9</v>
      </c>
      <c r="E23" s="9" t="n">
        <v>5037.5</v>
      </c>
    </row>
    <row r="24" spans="1:5">
      <c r="A24" s="3" t="s">
        <v>501</v>
      </c>
    </row>
    <row r="25" spans="1:5">
      <c r="A25" s="4" t="s">
        <v>75</v>
      </c>
      <c r="B25" s="9" t="n">
        <v>30.5</v>
      </c>
      <c r="C25" s="9" t="n">
        <v>37.2</v>
      </c>
      <c r="D25" s="5" t="n">
        <v>97</v>
      </c>
      <c r="E25" s="5" t="n">
        <v>116</v>
      </c>
    </row>
    <row r="26" spans="1:5">
      <c r="A26" s="4" t="s">
        <v>503</v>
      </c>
    </row>
    <row r="27" spans="1:5">
      <c r="A27" s="3" t="s">
        <v>502</v>
      </c>
    </row>
    <row r="28" spans="1:5">
      <c r="A28" s="4" t="s">
        <v>81</v>
      </c>
      <c r="B28" s="9" t="n">
        <v>79.09999999999999</v>
      </c>
      <c r="C28" s="9" t="n">
        <v>76.8</v>
      </c>
      <c r="D28" s="9" t="n">
        <v>218.4</v>
      </c>
      <c r="E28" s="9" t="n">
        <v>220.5</v>
      </c>
    </row>
    <row r="29" spans="1:5">
      <c r="A29" s="4" t="s">
        <v>504</v>
      </c>
    </row>
    <row r="30" spans="1:5">
      <c r="A30" s="3" t="s">
        <v>502</v>
      </c>
    </row>
    <row r="31" spans="1:5">
      <c r="A31" s="4" t="s">
        <v>81</v>
      </c>
      <c r="B31" s="9" t="n">
        <v>61.6</v>
      </c>
      <c r="C31" s="9" t="n">
        <v>52.6</v>
      </c>
      <c r="D31" s="9" t="n">
        <v>151.7</v>
      </c>
      <c r="E31" s="9" t="n">
        <v>123.8</v>
      </c>
    </row>
    <row r="32" spans="1:5">
      <c r="A32" s="4" t="s">
        <v>505</v>
      </c>
    </row>
    <row r="33" spans="1:5">
      <c r="A33" s="3" t="s">
        <v>502</v>
      </c>
    </row>
    <row r="34" spans="1:5">
      <c r="A34" s="4" t="s">
        <v>81</v>
      </c>
      <c r="B34" s="9" t="n">
        <v>13.1</v>
      </c>
      <c r="C34" s="9" t="n">
        <v>13.9</v>
      </c>
      <c r="D34" s="9" t="n">
        <v>46.7</v>
      </c>
      <c r="E34" s="5" t="n">
        <v>64</v>
      </c>
    </row>
    <row r="35" spans="1:5">
      <c r="A35" s="4" t="s">
        <v>506</v>
      </c>
    </row>
    <row r="36" spans="1:5">
      <c r="A36" s="3" t="s">
        <v>502</v>
      </c>
    </row>
    <row r="37" spans="1:5">
      <c r="A37" s="4" t="s">
        <v>81</v>
      </c>
      <c r="B37" s="9" t="n">
        <v>4.3</v>
      </c>
      <c r="C37" s="9" t="n">
        <v>10.3</v>
      </c>
      <c r="D37" s="9" t="n">
        <v>19.9</v>
      </c>
      <c r="E37" s="9" t="n">
        <v>32.8</v>
      </c>
    </row>
    <row r="38" spans="1:5">
      <c r="A38" s="4" t="s">
        <v>507</v>
      </c>
    </row>
    <row r="39" spans="1:5">
      <c r="A39" s="3" t="s">
        <v>502</v>
      </c>
    </row>
    <row r="40" spans="1:5">
      <c r="A40" s="4" t="s">
        <v>81</v>
      </c>
      <c r="B40" s="8" t="n">
        <v>-17.8</v>
      </c>
      <c r="C40" s="8" t="n">
        <v>-18.6</v>
      </c>
      <c r="D40" s="8" t="n">
        <v>-55.5</v>
      </c>
      <c r="E40" s="8" t="n">
        <v>-5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3</v>
      </c>
      <c r="B1" s="2" t="s">
        <v>70</v>
      </c>
      <c r="C1" s="2" t="s">
        <v>1</v>
      </c>
    </row>
    <row r="2" spans="1:3">
      <c r="B2" s="2" t="s">
        <v>2</v>
      </c>
      <c r="C2" s="2" t="s">
        <v>2</v>
      </c>
    </row>
    <row r="3" spans="1:3">
      <c r="A3" s="3" t="s">
        <v>72</v>
      </c>
    </row>
    <row r="4" spans="1:3">
      <c r="A4" s="4" t="s">
        <v>104</v>
      </c>
      <c r="B4" s="8" t="n">
        <v>-5.5</v>
      </c>
      <c r="C4" s="8" t="n">
        <v>1.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8</v>
      </c>
      <c r="B1" s="2" t="s">
        <v>2</v>
      </c>
      <c r="C1" s="2" t="s">
        <v>25</v>
      </c>
    </row>
    <row r="2" spans="1:3">
      <c r="A2" s="3" t="s">
        <v>509</v>
      </c>
    </row>
    <row r="3" spans="1:3">
      <c r="A3" s="4" t="s">
        <v>28</v>
      </c>
      <c r="B3" s="8" t="n">
        <v>2583.4</v>
      </c>
      <c r="C3" s="7" t="n">
        <v>2344</v>
      </c>
    </row>
    <row r="4" spans="1:3">
      <c r="A4" s="3" t="s">
        <v>510</v>
      </c>
    </row>
    <row r="5" spans="1:3">
      <c r="A5" s="4" t="s">
        <v>37</v>
      </c>
      <c r="B5" s="9" t="n">
        <v>5723.1</v>
      </c>
      <c r="C5" s="9" t="n">
        <v>5412.6</v>
      </c>
    </row>
    <row r="6" spans="1:3">
      <c r="A6" s="4" t="s">
        <v>463</v>
      </c>
    </row>
    <row r="7" spans="1:3">
      <c r="A7" s="3" t="s">
        <v>509</v>
      </c>
    </row>
    <row r="8" spans="1:3">
      <c r="A8" s="4" t="s">
        <v>28</v>
      </c>
      <c r="B8" s="9" t="n">
        <v>934.3</v>
      </c>
      <c r="C8" s="5" t="n">
        <v>776</v>
      </c>
    </row>
    <row r="9" spans="1:3">
      <c r="A9" s="4" t="s">
        <v>511</v>
      </c>
      <c r="B9" s="9" t="n">
        <v>9.4</v>
      </c>
      <c r="C9" s="9" t="n">
        <v>6.6</v>
      </c>
    </row>
    <row r="10" spans="1:3">
      <c r="A10" s="4" t="s">
        <v>274</v>
      </c>
    </row>
    <row r="11" spans="1:3">
      <c r="A11" s="3" t="s">
        <v>509</v>
      </c>
    </row>
    <row r="12" spans="1:3">
      <c r="A12" s="4" t="s">
        <v>28</v>
      </c>
      <c r="B12" s="5" t="n">
        <v>794</v>
      </c>
      <c r="C12" s="9" t="n">
        <v>737.5</v>
      </c>
    </row>
    <row r="13" spans="1:3">
      <c r="A13" s="4" t="s">
        <v>511</v>
      </c>
      <c r="B13" s="9" t="n">
        <v>7.8</v>
      </c>
      <c r="C13" s="9" t="n">
        <v>8.199999999999999</v>
      </c>
    </row>
    <row r="14" spans="1:3">
      <c r="A14" s="4" t="s">
        <v>464</v>
      </c>
    </row>
    <row r="15" spans="1:3">
      <c r="A15" s="3" t="s">
        <v>509</v>
      </c>
    </row>
    <row r="16" spans="1:3">
      <c r="A16" s="4" t="s">
        <v>28</v>
      </c>
      <c r="B16" s="9" t="n">
        <v>855.1</v>
      </c>
      <c r="C16" s="9" t="n">
        <v>830.5</v>
      </c>
    </row>
    <row r="17" spans="1:3">
      <c r="A17" s="4" t="s">
        <v>511</v>
      </c>
      <c r="B17" s="9" t="n">
        <v>11.1</v>
      </c>
      <c r="C17" s="9" t="n">
        <v>10.2</v>
      </c>
    </row>
    <row r="18" spans="1:3">
      <c r="A18" s="4" t="s">
        <v>504</v>
      </c>
    </row>
    <row r="19" spans="1:3">
      <c r="A19" s="3" t="s">
        <v>510</v>
      </c>
    </row>
    <row r="20" spans="1:3">
      <c r="A20" s="4" t="s">
        <v>37</v>
      </c>
      <c r="B20" s="9" t="n">
        <v>2242.3</v>
      </c>
      <c r="C20" s="9" t="n">
        <v>2050.6</v>
      </c>
    </row>
    <row r="21" spans="1:3">
      <c r="A21" s="4" t="s">
        <v>505</v>
      </c>
    </row>
    <row r="22" spans="1:3">
      <c r="A22" s="3" t="s">
        <v>510</v>
      </c>
    </row>
    <row r="23" spans="1:3">
      <c r="A23" s="4" t="s">
        <v>37</v>
      </c>
      <c r="B23" s="9" t="n">
        <v>2014.7</v>
      </c>
      <c r="C23" s="9" t="n">
        <v>1928.5</v>
      </c>
    </row>
    <row r="24" spans="1:3">
      <c r="A24" s="4" t="s">
        <v>506</v>
      </c>
    </row>
    <row r="25" spans="1:3">
      <c r="A25" s="3" t="s">
        <v>510</v>
      </c>
    </row>
    <row r="26" spans="1:3">
      <c r="A26" s="4" t="s">
        <v>37</v>
      </c>
      <c r="B26" s="9" t="n">
        <v>1309.6</v>
      </c>
      <c r="C26" s="9" t="n">
        <v>1287.7</v>
      </c>
    </row>
    <row r="27" spans="1:3">
      <c r="A27" s="4" t="s">
        <v>507</v>
      </c>
    </row>
    <row r="28" spans="1:3">
      <c r="A28" s="3" t="s">
        <v>510</v>
      </c>
    </row>
    <row r="29" spans="1:3">
      <c r="A29" s="4" t="s">
        <v>37</v>
      </c>
      <c r="B29" s="8" t="n">
        <v>156.4</v>
      </c>
      <c r="C29" s="8" t="n">
        <v>14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45"/>
    <col customWidth="1" max="3" min="3" width="11"/>
    <col customWidth="1" max="4" min="4" width="13"/>
    <col customWidth="1" max="5" min="5" width="31"/>
    <col customWidth="1" max="6" min="6" width="18"/>
    <col customWidth="1" max="7" min="7" width="37"/>
    <col customWidth="1" max="8" min="8" width="38"/>
    <col customWidth="1" max="9" min="9" width="31"/>
  </cols>
  <sheetData>
    <row r="1" spans="1:9">
      <c r="A1" s="1" t="s">
        <v>105</v>
      </c>
      <c r="C1" s="2" t="s">
        <v>106</v>
      </c>
      <c r="D1" s="2" t="s">
        <v>107</v>
      </c>
      <c r="E1" s="2" t="s">
        <v>108</v>
      </c>
      <c r="F1" s="2" t="s">
        <v>109</v>
      </c>
      <c r="G1" s="2" t="s">
        <v>110</v>
      </c>
      <c r="H1" s="2" t="s">
        <v>111</v>
      </c>
      <c r="I1" s="2" t="s">
        <v>112</v>
      </c>
    </row>
    <row r="2" spans="1:9">
      <c r="A2" s="4" t="s">
        <v>113</v>
      </c>
      <c r="C2" s="8" t="n">
        <v>1905.9</v>
      </c>
      <c r="D2" s="8" t="n">
        <v>0.7</v>
      </c>
      <c r="E2" s="8" t="n">
        <v>435.3</v>
      </c>
      <c r="F2" s="8" t="n">
        <v>1569.4</v>
      </c>
      <c r="G2" s="8" t="n">
        <v>-109.5</v>
      </c>
      <c r="H2" s="8" t="n">
        <v>1895.9</v>
      </c>
      <c r="I2" s="7" t="n">
        <v>10</v>
      </c>
    </row>
    <row r="3" spans="1:9">
      <c r="A3" s="4" t="s">
        <v>114</v>
      </c>
      <c r="D3" s="9" t="n">
        <v>70.8</v>
      </c>
    </row>
    <row r="4" spans="1:9">
      <c r="A4" s="3" t="s">
        <v>115</v>
      </c>
    </row>
    <row r="5" spans="1:9">
      <c r="A5" s="4" t="s">
        <v>116</v>
      </c>
      <c r="C5" s="9" t="n">
        <v>124.4</v>
      </c>
      <c r="F5" s="9" t="n">
        <v>124.3</v>
      </c>
      <c r="H5" s="9" t="n">
        <v>124.3</v>
      </c>
      <c r="I5" s="9" t="n">
        <v>0.1</v>
      </c>
    </row>
    <row r="6" spans="1:9">
      <c r="A6" s="4" t="s">
        <v>117</v>
      </c>
      <c r="C6" s="9" t="n">
        <v>-12.5</v>
      </c>
      <c r="F6" s="9" t="n">
        <v>-12.5</v>
      </c>
      <c r="H6" s="9" t="n">
        <v>-12.5</v>
      </c>
    </row>
    <row r="7" spans="1:9">
      <c r="A7" s="4" t="s">
        <v>118</v>
      </c>
      <c r="C7" s="9" t="n">
        <v>-0.2</v>
      </c>
      <c r="I7" s="9" t="n">
        <v>-0.2</v>
      </c>
    </row>
    <row r="8" spans="1:9">
      <c r="A8" s="4" t="s">
        <v>119</v>
      </c>
      <c r="C8" s="9" t="n">
        <v>14.5</v>
      </c>
      <c r="E8" s="9" t="n">
        <v>14.5</v>
      </c>
      <c r="H8" s="9" t="n">
        <v>14.5</v>
      </c>
    </row>
    <row r="9" spans="1:9">
      <c r="A9" s="4" t="s">
        <v>120</v>
      </c>
      <c r="C9" s="9" t="n">
        <v>1.6</v>
      </c>
      <c r="E9" s="9" t="n">
        <v>1.6</v>
      </c>
      <c r="H9" s="9" t="n">
        <v>1.6</v>
      </c>
    </row>
    <row r="10" spans="1:9">
      <c r="A10" s="4" t="s">
        <v>121</v>
      </c>
      <c r="D10" s="9" t="n">
        <v>0.1</v>
      </c>
    </row>
    <row r="11" spans="1:9">
      <c r="A11" s="4" t="s">
        <v>122</v>
      </c>
      <c r="C11" s="9" t="n">
        <v>-4.2</v>
      </c>
      <c r="E11" s="9" t="n">
        <v>-4.2</v>
      </c>
      <c r="H11" s="9" t="n">
        <v>-4.2</v>
      </c>
    </row>
    <row r="12" spans="1:9">
      <c r="A12" s="4" t="s">
        <v>123</v>
      </c>
      <c r="D12" s="9" t="n">
        <v>-0.1</v>
      </c>
    </row>
    <row r="13" spans="1:9">
      <c r="A13" s="4" t="s">
        <v>124</v>
      </c>
      <c r="C13" s="9" t="n">
        <v>-18.4</v>
      </c>
      <c r="E13" s="9" t="n">
        <v>-18.4</v>
      </c>
      <c r="H13" s="9" t="n">
        <v>-18.4</v>
      </c>
    </row>
    <row r="14" spans="1:9">
      <c r="A14" s="4" t="s">
        <v>125</v>
      </c>
      <c r="D14" s="9" t="n">
        <v>-0.4</v>
      </c>
    </row>
    <row r="15" spans="1:9">
      <c r="A15" s="4" t="s">
        <v>126</v>
      </c>
      <c r="B15" s="4" t="s">
        <v>127</v>
      </c>
      <c r="C15" s="9" t="n">
        <v>-3.7</v>
      </c>
      <c r="E15" s="9" t="n">
        <v>-10.9</v>
      </c>
      <c r="H15" s="9" t="n">
        <v>-10.9</v>
      </c>
      <c r="I15" s="9" t="n">
        <v>7.2</v>
      </c>
    </row>
    <row r="16" spans="1:9">
      <c r="A16" s="4" t="s">
        <v>99</v>
      </c>
      <c r="C16" s="9" t="n">
        <v>-30.7</v>
      </c>
      <c r="G16" s="9" t="n">
        <v>-28.9</v>
      </c>
      <c r="H16" s="9" t="n">
        <v>-28.9</v>
      </c>
      <c r="I16" s="9" t="n">
        <v>-1.8</v>
      </c>
    </row>
    <row r="17" spans="1:9">
      <c r="A17" s="4" t="s">
        <v>128</v>
      </c>
      <c r="C17" s="9" t="n">
        <v>1976.8</v>
      </c>
      <c r="D17" s="8" t="n">
        <v>0.7</v>
      </c>
      <c r="E17" s="5" t="n">
        <v>418</v>
      </c>
      <c r="F17" s="9" t="n">
        <v>1681.2</v>
      </c>
      <c r="G17" s="9" t="n">
        <v>-138.3</v>
      </c>
      <c r="H17" s="9" t="n">
        <v>1961.6</v>
      </c>
      <c r="I17" s="9" t="n">
        <v>15.2</v>
      </c>
    </row>
    <row r="18" spans="1:9">
      <c r="A18" s="4" t="s">
        <v>129</v>
      </c>
      <c r="D18" s="9" t="n">
        <v>70.40000000000001</v>
      </c>
    </row>
    <row r="19" spans="1:9">
      <c r="A19" s="4" t="s">
        <v>130</v>
      </c>
      <c r="C19" s="7" t="n">
        <v>1940</v>
      </c>
      <c r="D19" s="8" t="n">
        <v>0.7</v>
      </c>
      <c r="E19" s="9" t="n">
        <v>399.9</v>
      </c>
      <c r="F19" s="9" t="n">
        <v>1679.3</v>
      </c>
      <c r="G19" s="9" t="n">
        <v>-154.8</v>
      </c>
      <c r="H19" s="5" t="n">
        <v>1925</v>
      </c>
      <c r="I19" s="5" t="n">
        <v>15</v>
      </c>
    </row>
    <row r="20" spans="1:9">
      <c r="A20" s="4" t="s">
        <v>131</v>
      </c>
      <c r="C20" s="9" t="n">
        <v>69.90000000000001</v>
      </c>
      <c r="D20" s="9" t="n">
        <v>69.90000000000001</v>
      </c>
    </row>
    <row r="21" spans="1:9">
      <c r="A21" s="3" t="s">
        <v>115</v>
      </c>
    </row>
    <row r="22" spans="1:9">
      <c r="A22" s="4" t="s">
        <v>116</v>
      </c>
      <c r="C22" s="8" t="n">
        <v>23.4</v>
      </c>
      <c r="F22" s="9" t="n">
        <v>22.8</v>
      </c>
      <c r="H22" s="9" t="n">
        <v>22.8</v>
      </c>
      <c r="I22" s="9" t="n">
        <v>0.6</v>
      </c>
    </row>
    <row r="23" spans="1:9">
      <c r="A23" s="4" t="s">
        <v>117</v>
      </c>
      <c r="C23" s="9" t="n">
        <v>-8.199999999999999</v>
      </c>
      <c r="F23" s="9" t="n">
        <v>-8.199999999999999</v>
      </c>
      <c r="H23" s="9" t="n">
        <v>-8.199999999999999</v>
      </c>
    </row>
    <row r="24" spans="1:9">
      <c r="A24" s="4" t="s">
        <v>118</v>
      </c>
      <c r="C24" s="9" t="n">
        <v>-0.4</v>
      </c>
      <c r="I24" s="9" t="n">
        <v>-0.4</v>
      </c>
    </row>
    <row r="25" spans="1:9">
      <c r="A25" s="4" t="s">
        <v>119</v>
      </c>
      <c r="C25" s="9" t="n">
        <v>15.3</v>
      </c>
      <c r="E25" s="9" t="n">
        <v>15.3</v>
      </c>
      <c r="H25" s="9" t="n">
        <v>15.3</v>
      </c>
    </row>
    <row r="26" spans="1:9">
      <c r="A26" s="4" t="s">
        <v>121</v>
      </c>
      <c r="D26" s="9" t="n">
        <v>-0.4</v>
      </c>
    </row>
    <row r="27" spans="1:9">
      <c r="A27" s="4" t="s">
        <v>122</v>
      </c>
      <c r="C27" s="5" t="n">
        <v>-4</v>
      </c>
      <c r="E27" s="5" t="n">
        <v>-4</v>
      </c>
      <c r="H27" s="5" t="n">
        <v>-4</v>
      </c>
    </row>
    <row r="28" spans="1:9">
      <c r="A28" s="4" t="s">
        <v>123</v>
      </c>
      <c r="D28" s="5" t="n">
        <v>0</v>
      </c>
    </row>
    <row r="29" spans="1:9">
      <c r="A29" s="4" t="s">
        <v>124</v>
      </c>
      <c r="C29" s="9" t="n">
        <v>-61.9</v>
      </c>
      <c r="E29" s="9" t="n">
        <v>-61.9</v>
      </c>
      <c r="H29" s="9" t="n">
        <v>-61.9</v>
      </c>
    </row>
    <row r="30" spans="1:9">
      <c r="A30" s="4" t="s">
        <v>125</v>
      </c>
      <c r="D30" s="9" t="n">
        <v>-1.7</v>
      </c>
    </row>
    <row r="31" spans="1:9">
      <c r="A31" s="4" t="s">
        <v>99</v>
      </c>
      <c r="C31" s="9" t="n">
        <v>31.6</v>
      </c>
      <c r="G31" s="5" t="n">
        <v>30</v>
      </c>
      <c r="H31" s="5" t="n">
        <v>30</v>
      </c>
      <c r="I31" s="9" t="n">
        <v>1.6</v>
      </c>
    </row>
    <row r="32" spans="1:9">
      <c r="A32" s="4" t="s">
        <v>132</v>
      </c>
      <c r="C32" s="8" t="n">
        <v>1935.8</v>
      </c>
      <c r="D32" s="8" t="n">
        <v>0.7</v>
      </c>
      <c r="E32" s="8" t="n">
        <v>349.3</v>
      </c>
      <c r="F32" s="8" t="n">
        <v>1693.9</v>
      </c>
      <c r="G32" s="8" t="n">
        <v>-124.8</v>
      </c>
      <c r="H32" s="7" t="n">
        <v>1919</v>
      </c>
      <c r="I32" s="8" t="n">
        <v>16.8</v>
      </c>
    </row>
    <row r="33" spans="1:9">
      <c r="A33" s="4" t="s">
        <v>133</v>
      </c>
      <c r="C33" s="9" t="n">
        <v>67.7</v>
      </c>
      <c r="D33" s="9" t="n">
        <v>67.7</v>
      </c>
    </row>
    <row r="34" spans="1:9"/>
    <row r="35" spans="1:9">
      <c r="A35" s="4" t="s">
        <v>127</v>
      </c>
      <c r="B35" s="4" t="s">
        <v>134</v>
      </c>
    </row>
  </sheetData>
  <mergeCells count="3">
    <mergeCell ref="A1:B1"/>
    <mergeCell ref="A34:H34"/>
    <mergeCell ref="B35:H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v>
      </c>
      <c r="B1" s="2" t="s">
        <v>1</v>
      </c>
    </row>
    <row r="2" spans="1:2">
      <c r="B2" s="2" t="s">
        <v>136</v>
      </c>
    </row>
    <row r="3" spans="1:2">
      <c r="A3" s="3" t="s">
        <v>137</v>
      </c>
    </row>
    <row r="4" spans="1:2">
      <c r="A4" s="4" t="s">
        <v>138</v>
      </c>
      <c r="B4" s="8" t="n">
        <v>1.6</v>
      </c>
    </row>
    <row r="5" spans="1:2">
      <c r="A5" s="4" t="s">
        <v>139</v>
      </c>
      <c r="B5"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1</v>
      </c>
    </row>
    <row r="3" spans="1:3">
      <c r="A3" s="3" t="s">
        <v>142</v>
      </c>
    </row>
    <row r="4" spans="1:3">
      <c r="A4" s="4" t="s">
        <v>88</v>
      </c>
      <c r="B4" s="8" t="n">
        <v>23.4</v>
      </c>
      <c r="C4" s="8" t="n">
        <v>124.4</v>
      </c>
    </row>
    <row r="5" spans="1:3">
      <c r="A5" s="3" t="s">
        <v>143</v>
      </c>
    </row>
    <row r="6" spans="1:3">
      <c r="A6" s="4" t="s">
        <v>144</v>
      </c>
      <c r="B6" s="9" t="n">
        <v>64.09999999999999</v>
      </c>
      <c r="C6" s="9" t="n">
        <v>58.4</v>
      </c>
    </row>
    <row r="7" spans="1:3">
      <c r="A7" s="4" t="s">
        <v>78</v>
      </c>
      <c r="B7" s="9" t="n">
        <v>6.3</v>
      </c>
      <c r="C7" s="9" t="n">
        <v>5.4</v>
      </c>
    </row>
    <row r="8" spans="1:3">
      <c r="A8" s="4" t="s">
        <v>145</v>
      </c>
      <c r="B8" s="9" t="n">
        <v>76.90000000000001</v>
      </c>
      <c r="C8" s="5" t="n">
        <v>0</v>
      </c>
    </row>
    <row r="9" spans="1:3">
      <c r="A9" s="4" t="s">
        <v>146</v>
      </c>
      <c r="B9" s="5" t="n">
        <v>0</v>
      </c>
      <c r="C9" s="9" t="n">
        <v>-3.8</v>
      </c>
    </row>
    <row r="10" spans="1:3">
      <c r="A10" s="4" t="s">
        <v>147</v>
      </c>
      <c r="B10" s="9" t="n">
        <v>15.3</v>
      </c>
      <c r="C10" s="9" t="n">
        <v>14.5</v>
      </c>
    </row>
    <row r="11" spans="1:3">
      <c r="A11" s="4" t="s">
        <v>148</v>
      </c>
      <c r="B11" s="9" t="n">
        <v>-21.2</v>
      </c>
      <c r="C11" s="9" t="n">
        <v>-14.5</v>
      </c>
    </row>
    <row r="12" spans="1:3">
      <c r="A12" s="4" t="s">
        <v>149</v>
      </c>
      <c r="B12" s="9" t="n">
        <v>-2.2</v>
      </c>
      <c r="C12" s="9" t="n">
        <v>-5.2</v>
      </c>
    </row>
    <row r="13" spans="1:3">
      <c r="A13" s="4" t="s">
        <v>150</v>
      </c>
      <c r="B13" s="9" t="n">
        <v>8.4</v>
      </c>
      <c r="C13" s="9" t="n">
        <v>-18.3</v>
      </c>
    </row>
    <row r="14" spans="1:3">
      <c r="A14" s="4" t="s">
        <v>151</v>
      </c>
      <c r="B14" s="9" t="n">
        <v>-0.2</v>
      </c>
      <c r="C14" s="9" t="n">
        <v>2.6</v>
      </c>
    </row>
    <row r="15" spans="1:3">
      <c r="A15" s="3" t="s">
        <v>152</v>
      </c>
    </row>
    <row r="16" spans="1:3">
      <c r="A16" s="4" t="s">
        <v>28</v>
      </c>
      <c r="B16" s="9" t="n">
        <v>-256.3</v>
      </c>
      <c r="C16" s="9" t="n">
        <v>-212.3</v>
      </c>
    </row>
    <row r="17" spans="1:3">
      <c r="A17" s="4" t="s">
        <v>29</v>
      </c>
      <c r="B17" s="9" t="n">
        <v>-69.5</v>
      </c>
      <c r="C17" s="9" t="n">
        <v>-89.3</v>
      </c>
    </row>
    <row r="18" spans="1:3">
      <c r="A18" s="4" t="s">
        <v>30</v>
      </c>
      <c r="B18" s="9" t="n">
        <v>-9.800000000000001</v>
      </c>
      <c r="C18" s="9" t="n">
        <v>-0.2</v>
      </c>
    </row>
    <row r="19" spans="1:3">
      <c r="A19" s="4" t="s">
        <v>31</v>
      </c>
      <c r="B19" s="9" t="n">
        <v>28.4</v>
      </c>
      <c r="C19" s="9" t="n">
        <v>192.5</v>
      </c>
    </row>
    <row r="20" spans="1:3">
      <c r="A20" s="4" t="s">
        <v>32</v>
      </c>
      <c r="B20" s="9" t="n">
        <v>-49.7</v>
      </c>
      <c r="C20" s="9" t="n">
        <v>-30.4</v>
      </c>
    </row>
    <row r="21" spans="1:3">
      <c r="A21" s="4" t="s">
        <v>153</v>
      </c>
      <c r="B21" s="9" t="n">
        <v>-15.6</v>
      </c>
      <c r="C21" s="9" t="n">
        <v>128.8</v>
      </c>
    </row>
    <row r="22" spans="1:3">
      <c r="A22" s="4" t="s">
        <v>154</v>
      </c>
      <c r="B22" s="9" t="n">
        <v>-19.3</v>
      </c>
      <c r="C22" s="9" t="n">
        <v>13.6</v>
      </c>
    </row>
    <row r="23" spans="1:3">
      <c r="A23" s="4" t="s">
        <v>40</v>
      </c>
      <c r="B23" s="9" t="n">
        <v>253.7</v>
      </c>
      <c r="C23" s="9" t="n">
        <v>213.2</v>
      </c>
    </row>
    <row r="24" spans="1:3">
      <c r="A24" s="4" t="s">
        <v>41</v>
      </c>
      <c r="B24" s="9" t="n">
        <v>6.4</v>
      </c>
      <c r="C24" s="9" t="n">
        <v>-10.5</v>
      </c>
    </row>
    <row r="25" spans="1:3">
      <c r="A25" s="4" t="s">
        <v>42</v>
      </c>
      <c r="B25" s="5" t="n">
        <v>0</v>
      </c>
      <c r="C25" s="9" t="n">
        <v>-144.5</v>
      </c>
    </row>
    <row r="26" spans="1:3">
      <c r="A26" s="4" t="s">
        <v>155</v>
      </c>
      <c r="B26" s="9" t="n">
        <v>5.9</v>
      </c>
      <c r="C26" s="5" t="n">
        <v>-4</v>
      </c>
    </row>
    <row r="27" spans="1:3">
      <c r="A27" s="4" t="s">
        <v>156</v>
      </c>
      <c r="B27" s="9" t="n">
        <v>21.8</v>
      </c>
      <c r="C27" s="9" t="n">
        <v>95.90000000000001</v>
      </c>
    </row>
    <row r="28" spans="1:3">
      <c r="A28" s="4" t="s">
        <v>157</v>
      </c>
      <c r="B28" s="9" t="n">
        <v>45.2</v>
      </c>
      <c r="C28" s="9" t="n">
        <v>220.3</v>
      </c>
    </row>
    <row r="29" spans="1:3">
      <c r="A29" s="3" t="s">
        <v>158</v>
      </c>
    </row>
    <row r="30" spans="1:3">
      <c r="A30" s="4" t="s">
        <v>159</v>
      </c>
      <c r="B30" s="9" t="n">
        <v>-94.59999999999999</v>
      </c>
      <c r="C30" s="9" t="n">
        <v>-266.4</v>
      </c>
    </row>
    <row r="31" spans="1:3">
      <c r="A31" s="4" t="s">
        <v>160</v>
      </c>
      <c r="B31" s="5" t="n">
        <v>0</v>
      </c>
      <c r="C31" s="9" t="n">
        <v>29.3</v>
      </c>
    </row>
    <row r="32" spans="1:3">
      <c r="A32" s="4" t="s">
        <v>161</v>
      </c>
      <c r="B32" s="9" t="n">
        <v>-37.8</v>
      </c>
      <c r="C32" s="9" t="n">
        <v>-28.9</v>
      </c>
    </row>
    <row r="33" spans="1:3">
      <c r="A33" s="4" t="s">
        <v>162</v>
      </c>
      <c r="B33" s="9" t="n">
        <v>-0.5</v>
      </c>
      <c r="C33" s="9" t="n">
        <v>6.9</v>
      </c>
    </row>
    <row r="34" spans="1:3">
      <c r="A34" s="4" t="s">
        <v>163</v>
      </c>
      <c r="B34" s="5" t="n">
        <v>-133</v>
      </c>
      <c r="C34" s="9" t="n">
        <v>-259.2</v>
      </c>
    </row>
    <row r="35" spans="1:3">
      <c r="A35" s="3" t="s">
        <v>164</v>
      </c>
    </row>
    <row r="36" spans="1:3">
      <c r="A36" s="4" t="s">
        <v>165</v>
      </c>
      <c r="B36" s="9" t="n">
        <v>3500.1</v>
      </c>
      <c r="C36" s="9" t="n">
        <v>2810.6</v>
      </c>
    </row>
    <row r="37" spans="1:3">
      <c r="A37" s="4" t="s">
        <v>166</v>
      </c>
      <c r="B37" s="9" t="n">
        <v>-3492.6</v>
      </c>
      <c r="C37" s="9" t="n">
        <v>-2451.1</v>
      </c>
    </row>
    <row r="38" spans="1:3">
      <c r="A38" s="4" t="s">
        <v>167</v>
      </c>
      <c r="B38" s="9" t="n">
        <v>-12.3</v>
      </c>
      <c r="C38" s="9" t="n">
        <v>-12.5</v>
      </c>
    </row>
    <row r="39" spans="1:3">
      <c r="A39" s="4" t="s">
        <v>124</v>
      </c>
      <c r="B39" s="9" t="n">
        <v>-61.9</v>
      </c>
      <c r="C39" s="9" t="n">
        <v>-18.4</v>
      </c>
    </row>
    <row r="40" spans="1:3">
      <c r="A40" s="4" t="s">
        <v>168</v>
      </c>
      <c r="B40" s="5" t="n">
        <v>0</v>
      </c>
      <c r="C40" s="9" t="n">
        <v>1.6</v>
      </c>
    </row>
    <row r="41" spans="1:3">
      <c r="A41" s="4" t="s">
        <v>122</v>
      </c>
      <c r="B41" s="5" t="n">
        <v>-4</v>
      </c>
      <c r="C41" s="9" t="n">
        <v>-4.2</v>
      </c>
    </row>
    <row r="42" spans="1:3">
      <c r="A42" s="4" t="s">
        <v>169</v>
      </c>
      <c r="B42" s="5" t="n">
        <v>-2</v>
      </c>
      <c r="C42" s="9" t="n">
        <v>-0.2</v>
      </c>
    </row>
    <row r="43" spans="1:3">
      <c r="A43" s="4" t="s">
        <v>170</v>
      </c>
      <c r="B43" s="9" t="n">
        <v>-72.7</v>
      </c>
      <c r="C43" s="9" t="n">
        <v>325.7</v>
      </c>
    </row>
    <row r="44" spans="1:3">
      <c r="A44" s="4" t="s">
        <v>171</v>
      </c>
      <c r="B44" s="9" t="n">
        <v>7.8</v>
      </c>
      <c r="C44" s="5" t="n">
        <v>3</v>
      </c>
    </row>
    <row r="45" spans="1:3">
      <c r="A45" s="4" t="s">
        <v>172</v>
      </c>
      <c r="B45" s="9" t="n">
        <v>-152.6</v>
      </c>
      <c r="C45" s="9" t="n">
        <v>289.9</v>
      </c>
    </row>
    <row r="46" spans="1:3">
      <c r="A46" s="4" t="s">
        <v>173</v>
      </c>
      <c r="B46" s="9" t="n">
        <v>698.6</v>
      </c>
      <c r="C46" s="9" t="n">
        <v>582.5</v>
      </c>
    </row>
    <row r="47" spans="1:3">
      <c r="A47" s="4" t="s">
        <v>174</v>
      </c>
      <c r="B47" s="7" t="n">
        <v>546</v>
      </c>
      <c r="C47" s="8" t="n">
        <v>87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5</v>
      </c>
      <c r="B1" s="2" t="s">
        <v>1</v>
      </c>
    </row>
    <row r="2" spans="1:3">
      <c r="B2" s="2" t="s">
        <v>2</v>
      </c>
      <c r="C2" s="2" t="s">
        <v>71</v>
      </c>
    </row>
    <row r="3" spans="1:3">
      <c r="A3" s="3" t="s">
        <v>176</v>
      </c>
    </row>
    <row r="4" spans="1:3">
      <c r="A4" s="4" t="s">
        <v>177</v>
      </c>
      <c r="C4" s="8" t="n">
        <v>4.2</v>
      </c>
    </row>
    <row r="5" spans="1:3">
      <c r="A5" s="4" t="s">
        <v>178</v>
      </c>
      <c r="B5" s="8" t="n">
        <v>98.90000000000001</v>
      </c>
      <c r="C5" s="9" t="n">
        <v>321.6</v>
      </c>
    </row>
    <row r="6" spans="1:3">
      <c r="A6" s="4" t="s">
        <v>179</v>
      </c>
      <c r="B6" s="7" t="n">
        <v>7</v>
      </c>
      <c r="C6" s="8" t="n">
        <v>59.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25:38Z</dcterms:created>
  <dcterms:modified xmlns:dcterms="http://purl.org/dc/terms/" xmlns:xsi="http://www.w3.org/2001/XMLSchema-instance" xsi:type="dcterms:W3CDTF">2017-10-31T17:25:38Z</dcterms:modified>
</cp:coreProperties>
</file>